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STMENTS AND LONG-LIVED ASSE" sheetId="9" state="visible" r:id="rId9"/>
    <sheet xmlns:r="http://schemas.openxmlformats.org/officeDocument/2006/relationships" name="NOTES PAYABLE" sheetId="10" state="visible" r:id="rId10"/>
    <sheet xmlns:r="http://schemas.openxmlformats.org/officeDocument/2006/relationships" name="INFORMATION ON BUSINESS SEGMENT" sheetId="11" state="visible" r:id="rId11"/>
    <sheet xmlns:r="http://schemas.openxmlformats.org/officeDocument/2006/relationships" name="LEGAL PROCEEDINGS" sheetId="12" state="visible" r:id="rId12"/>
    <sheet xmlns:r="http://schemas.openxmlformats.org/officeDocument/2006/relationships" name="IMMATERIAL ERROR CORRECTIONS" sheetId="13" state="visible" r:id="rId13"/>
    <sheet xmlns:r="http://schemas.openxmlformats.org/officeDocument/2006/relationships" name="DISCONTINUED OPERATIONS" sheetId="14" state="visible" r:id="rId14"/>
    <sheet xmlns:r="http://schemas.openxmlformats.org/officeDocument/2006/relationships" name="GOING CONCERN"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AND LONG-LIVED AS20" sheetId="20" state="visible" r:id="rId20"/>
    <sheet xmlns:r="http://schemas.openxmlformats.org/officeDocument/2006/relationships" name="NOTES PAYABLE (Tables)" sheetId="21" state="visible" r:id="rId21"/>
    <sheet xmlns:r="http://schemas.openxmlformats.org/officeDocument/2006/relationships" name="INFORMATION ON BUSINESS SEGME22" sheetId="22" state="visible" r:id="rId22"/>
    <sheet xmlns:r="http://schemas.openxmlformats.org/officeDocument/2006/relationships" name="IMMATERIAL ERROR CORRECTIONS (T" sheetId="23" state="visible" r:id="rId23"/>
    <sheet xmlns:r="http://schemas.openxmlformats.org/officeDocument/2006/relationships" name="DISCONTINUED OPERATIONS (Tables" sheetId="24" state="visible" r:id="rId24"/>
    <sheet xmlns:r="http://schemas.openxmlformats.org/officeDocument/2006/relationships" name="ORGANIZATION AND BUSINESS (Det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AND LONG-LIVED AS29" sheetId="29" state="visible" r:id="rId29"/>
    <sheet xmlns:r="http://schemas.openxmlformats.org/officeDocument/2006/relationships" name="INVESTMENTS AND LONG-LIVED AS30" sheetId="30" state="visible" r:id="rId30"/>
    <sheet xmlns:r="http://schemas.openxmlformats.org/officeDocument/2006/relationships" name="NOTES PAYABLE (Details Narrativ" sheetId="31" state="visible" r:id="rId31"/>
    <sheet xmlns:r="http://schemas.openxmlformats.org/officeDocument/2006/relationships" name="NOTES PAYABLE (Details)" sheetId="32" state="visible" r:id="rId32"/>
    <sheet xmlns:r="http://schemas.openxmlformats.org/officeDocument/2006/relationships" name="INFORMATION ON BUSINESS SEGME33" sheetId="33" state="visible" r:id="rId33"/>
    <sheet xmlns:r="http://schemas.openxmlformats.org/officeDocument/2006/relationships" name="LEGAL PROCEEDINGS (Details Narr" sheetId="34" state="visible" r:id="rId34"/>
    <sheet xmlns:r="http://schemas.openxmlformats.org/officeDocument/2006/relationships" name="IMMATERIAL ERROR CORRECTIONS (D" sheetId="35" state="visible" r:id="rId35"/>
    <sheet xmlns:r="http://schemas.openxmlformats.org/officeDocument/2006/relationships" name="DISCONTINUED OPERATIONS (Detail" sheetId="36" state="visible" r:id="rId36"/>
    <sheet xmlns:r="http://schemas.openxmlformats.org/officeDocument/2006/relationships" name="DISCONTINUED OPERATIONS (Deta37" sheetId="37" state="visible" r:id="rId37"/>
    <sheet xmlns:r="http://schemas.openxmlformats.org/officeDocument/2006/relationships" name="DISCONTINUED OPERATIONS (Deta38" sheetId="38" state="visible" r:id="rId38"/>
    <sheet xmlns:r="http://schemas.openxmlformats.org/officeDocument/2006/relationships" name="GOING CONCERN (Details Narrativ" sheetId="39" state="visible" r:id="rId39"/>
    <sheet xmlns:r="http://schemas.openxmlformats.org/officeDocument/2006/relationships" name="RELATED PARTY (Details Narrativ"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53">
  <si>
    <t>Document and Entity Information - shares</t>
  </si>
  <si>
    <t>3 Months Ended</t>
  </si>
  <si>
    <t>Mar. 31, 2017</t>
  </si>
  <si>
    <t>May 10, 2017</t>
  </si>
  <si>
    <t>Document and Entity Information:</t>
  </si>
  <si>
    <t>Entity Registrant Name</t>
  </si>
  <si>
    <t>TWO RIVERS WATER &amp; FARMING Co</t>
  </si>
  <si>
    <t>Entity Central Index Key</t>
  </si>
  <si>
    <t>Document Type</t>
  </si>
  <si>
    <t>10-Q</t>
  </si>
  <si>
    <t>Trading Symbol</t>
  </si>
  <si>
    <t>turv</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Accounts receivable related party, net</t>
  </si>
  <si>
    <t>Deposits and other current assets</t>
  </si>
  <si>
    <t>Assets of discontinued operations held for sale</t>
  </si>
  <si>
    <t>Total Current Assets</t>
  </si>
  <si>
    <t>Long Term Assets:</t>
  </si>
  <si>
    <t>Property, equipment and software, net</t>
  </si>
  <si>
    <t>Land</t>
  </si>
  <si>
    <t>Water assets</t>
  </si>
  <si>
    <t>Greenhouse and Infrastructure</t>
  </si>
  <si>
    <t>Construction in progress</t>
  </si>
  <si>
    <t>Other long term assets</t>
  </si>
  <si>
    <t>Total Long Term Assets</t>
  </si>
  <si>
    <t>TOTAL ASSETS</t>
  </si>
  <si>
    <t>Current Liabilities:</t>
  </si>
  <si>
    <t>Accounts payable</t>
  </si>
  <si>
    <t>Accrued liabilities</t>
  </si>
  <si>
    <t>Current portion of notes payable</t>
  </si>
  <si>
    <t>Preferred dividend payable</t>
  </si>
  <si>
    <t>Liabilities of discontinued operations held for sale</t>
  </si>
  <si>
    <t>Total Current Liabilities</t>
  </si>
  <si>
    <t>Notes Payable, net of current portion and unamortized debt issuance costs</t>
  </si>
  <si>
    <t>Total Liabilities</t>
  </si>
  <si>
    <t>Commitments and Contingencies</t>
  </si>
  <si>
    <t xml:space="preserve"> </t>
  </si>
  <si>
    <t>Stockholders' Equity:</t>
  </si>
  <si>
    <t>Common stock, $0.001 par value, 100,000,000 shares authorized, 31,475,709 and 30,452,075 shares issued and outstanding at March 31, 2017 and December 31, 2016</t>
  </si>
  <si>
    <t>Additional paid-in capital</t>
  </si>
  <si>
    <t>Accumulated (deficit)</t>
  </si>
  <si>
    <t>Total Two Rivers Water Company Shareholders' Equity</t>
  </si>
  <si>
    <t>Noncontrolling interest in subsidiary</t>
  </si>
  <si>
    <t>Total Stockholders' Equity</t>
  </si>
  <si>
    <t>TOTAL LIABILITIES &amp;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Mar. 31, 2016</t>
  </si>
  <si>
    <t>Revenues</t>
  </si>
  <si>
    <t>Leasing - Greenhouse (related party)</t>
  </si>
  <si>
    <t>Other</t>
  </si>
  <si>
    <t>Direct cost of revenue</t>
  </si>
  <si>
    <t>Gross profit (loss)</t>
  </si>
  <si>
    <t>Operating Expenses:</t>
  </si>
  <si>
    <t>General and administrative</t>
  </si>
  <si>
    <t>Depreciation &amp; amortization</t>
  </si>
  <si>
    <t>Total operating expenses</t>
  </si>
  <si>
    <t>Profit (Loss) from operations</t>
  </si>
  <si>
    <t>Other income (expense)</t>
  </si>
  <si>
    <t>Interest expense</t>
  </si>
  <si>
    <t>Gain (loss) on disposal of assets</t>
  </si>
  <si>
    <t>Total other income (expense)</t>
  </si>
  <si>
    <t>Net (Loss) from continuing operations before taxes</t>
  </si>
  <si>
    <t>Net (Loss) from discontinued operations</t>
  </si>
  <si>
    <t>Net (Loss)</t>
  </si>
  <si>
    <t>Net loss (income) attributable to the noncontrolling interest</t>
  </si>
  <si>
    <t>Preferred shareholder distributions</t>
  </si>
  <si>
    <t>Net (Loss) attributable to Two Rivers Water &amp; Farming Company Common Shareholders</t>
  </si>
  <si>
    <t>(Loss) Per Share - Basic and Dilutive</t>
  </si>
  <si>
    <t>Weighted Average Shares Outstanding:</t>
  </si>
  <si>
    <t>Basic and Dilutive</t>
  </si>
  <si>
    <t>Condensed Consolidated Statements of Cash Flows (Unaudited) - USD ($) $ in Thousands</t>
  </si>
  <si>
    <t>Net Cash Provided by (Used in) Operating Activities</t>
  </si>
  <si>
    <t>Adjustments to reconcile net income or (loss) to net cash (used in) operating activities:</t>
  </si>
  <si>
    <t>Depreciation and amortization</t>
  </si>
  <si>
    <t>Accretion of debt discount</t>
  </si>
  <si>
    <t>Loss from debt extinguishment</t>
  </si>
  <si>
    <t>Write off of Suncanna receivable and advance</t>
  </si>
  <si>
    <t>Stock Option and Warrant expense</t>
  </si>
  <si>
    <t>In-kind distributions</t>
  </si>
  <si>
    <t>Loss (gain) on write down of assets related to property and equipment</t>
  </si>
  <si>
    <t>Net change in operating assets and liabilities:</t>
  </si>
  <si>
    <t>Decrease in accounts receivable</t>
  </si>
  <si>
    <t>(Increase) in accounts receivable, related party</t>
  </si>
  <si>
    <t>(Increase) decrease in farm product</t>
  </si>
  <si>
    <t>(Increase) decrease in deposits, prepaid expenses and other assets</t>
  </si>
  <si>
    <t>Increase in accounts payable</t>
  </si>
  <si>
    <t>Increase in distribution payable to preferred shareholders</t>
  </si>
  <si>
    <t>Increase in accrued liabilities and other</t>
  </si>
  <si>
    <t>Net Cash (Used in) Operating Activities</t>
  </si>
  <si>
    <t>Cash Flows from Investing Activities:</t>
  </si>
  <si>
    <t>Purchase of property and equipment</t>
  </si>
  <si>
    <t>Proceeds from sale of property and equipment</t>
  </si>
  <si>
    <t>Purchase of land, water shares, infrastructure</t>
  </si>
  <si>
    <t>Net Cash Provided By (Used in) Investing Activities</t>
  </si>
  <si>
    <t>Cash Flows from Financing Activities:</t>
  </si>
  <si>
    <t>GrowCo LLC preferred membership offerings</t>
  </si>
  <si>
    <t>Proceeds from sale of preferred membership units</t>
  </si>
  <si>
    <t>Proceeds from warrant exercises</t>
  </si>
  <si>
    <t>Proceeds from long-term debt</t>
  </si>
  <si>
    <t>Payment on notes payable</t>
  </si>
  <si>
    <t>Net Cash Provided by Financing Activities</t>
  </si>
  <si>
    <t>Net Increase (Decrease) in Cash &amp; Cash Equivalents</t>
  </si>
  <si>
    <t>Beginning Cash &amp; Cash Equivalents</t>
  </si>
  <si>
    <t>Ending Cash &amp; Cash Equivalents</t>
  </si>
  <si>
    <t>Supplemental Disclosure of Cash Flow Information</t>
  </si>
  <si>
    <t>Cash paid for interest, net of $73 and $81, respectively capitalized into CIP</t>
  </si>
  <si>
    <t>Land exchanged for debt</t>
  </si>
  <si>
    <t>Shares issued in exchange for debt</t>
  </si>
  <si>
    <t>Condensed Consolidated Statements of Cash Flows (Parenthetical) - USD ($) $ in Thousands</t>
  </si>
  <si>
    <t>Statement of Cash Flows [Abstract]</t>
  </si>
  <si>
    <t>Interest capitazlied into CIP</t>
  </si>
  <si>
    <t>ORGANIZATION AND BUSINESS</t>
  </si>
  <si>
    <t>Accounting Policies [Abstract]</t>
  </si>
  <si>
    <t>NOTE
1 – ORGANIZATION AND BUSINESS Unless
the context requires otherwise, references in these notes to “Two Rivers,” the “Company,” “we,”
“our,” “us” and similar terms are to Two Rivers Water &amp; Farming Company and its subsidiaries. Corporate
Evolution In
2014, we formed a new company, TR Capital Partners, LLC or TR Capital, which issued all its common units to Two Rivers Water &amp;
Farming Company, and our direct and indirect subsidiaries entered into a series of related transactions as the result of which
assets and operations of those subsidiaries transferred to TR Capital. As a result of those transactions, TR Capital operates
or controls all of the operations formerly conducted by those subsidiaries, and we classify TR Capital as Two Rivers Water &amp;
Farming Company for purposes of our financial statements. Two Rivers has divided its operations into our traditional lines of
business of farming and water, which are operated by us, and our cannabis-focused business, which is operated by our subsidiary
GrowCo, Inc., or GrowCo. Overview In
2009, we began acquiring and developing irrigated farmland and associated water rights and infrastructure. As of March 31, 2017,
we owned 7,169 gross acres. In
May 2014 we formed GrowCo, which issued 20,000,000 shares of its common stock to Two Rivers. In August 2014, we announced that
we were reserving 10,000,000 of the GrowCo shares for distribution to holders of our Common Stock as of four record dates (January
1, 2015; April 1, 2015; July 1, 2015 and October 1, 2015) after a registration statement covering GrowCo common shares has been
filed and declared effective, which has not yet occurred. On each record date, we recorded a pending distribution of 2,500,000
GrowCo common shares on a pro rata basis to holders of Common Stock. On
January 20, 2015, GrowCo Partners 1, LLC, or GCP1, completed a $4.4 million financing for the first greenhouse project, which
consists of a 90,000 square foot greenhouse and 15,000 square foot processing and warehouse facility on 40 acres of land. GCP1’s
greenhouse was partially occupied in September with lease revenue beginning September 1, 2015. On April 14, 2016, we received
notice from the Marijuana Enforcement Division of the Colorado Department of Revenue that the then current tenant, Suncanna, LLC
(“Suncanna”), had received a suspension order. This suspension, in addition to non-payment of back due lease payments
owed, caused Suncanna to be in violation of its lease with GCP1. Therefore, GCP1 began the eviction process against Suncanna.
Due to the eviction process, during the three months ended March 31, 2016, we wrote off $743,000 in Lease Revenues –
Related Party, wrote off $587,000 in advances to Suncanna, and did not recognize any Lease Revenues – Related Party. During
the three months ended March 31, 2016, we recognized $25,000 in greenhouse lease revenue from a payment received from Suncanna
in early April 2016. The total write off of $1.330 million was partially offset by a $350,000 reduction in the amount owed to
the GCP1 preferred unit holders. On July 22, 2016 GCP1 received a Writ of Restitution from the Pueblo County Colorado District
Court ordering Suncanna to vacate GCP1’s greenhouse by September 6, 2016. On August 31, 2016 a lawsuit was filed by Aaron
Van Wingerden, owner of Suncanna, in Pueblo County Colorado District Court against GrowCo, GrowCo Business Development, LLC.,
GCP1, GrowCo Funding, LLC., TR Capital, Two Rivers and certain current and former employees, and associates. The Company believes
that the suit has no merit and will have no material impact on the Company’s financial condition. Our
second greenhouse project will also consist of a 90,000 square foot greenhouse and 15,000 square foot processing and warehouse
facility on an additional 40 acres of land. Upon completion, this project will be operated, as a landlord, by GrowCo Partners
2, LLC, or GCP 2. GCP 2’s greenhouse will share some facilities (e.g., boiler, water, generator) whereby costs might be
shared with GCP 1. GCP 2’s greenhouse structure was ordered in 2016. Construction on this greenhouse began in early January
2016 with an expected completion in the second half of 2017. During
the third quarter of 2015, GrowCo completed a $4.0 million private placement of debt securities, with proceeds to be used to partially
fund the second greenhouse and provide working capital. In
December 2015, GrowCo completed a $5.1 million private placement of equity interests of GCP Super Units, LLC, which will invest
directly in various assets of GrowCo, with proceeds to be used to complete the construction of the first greenhouse, partially
fund the second greenhouse and provide working capital. Our investment in GCP Super Units, LLC is reflected on our balance sheet
as a non-controlling equity interest.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0.25
GrowCo common shares for each dollar invested in the related promissory notes. The initial four investors in the $6 million version
of the notes received warrants to purchase one TURV share for each $1.00 invested at a price of $0.50 per share. Of the $300,000
principal amount of notes issued earlier, $200,000 were exchanged for the new note and warrant packages and $100,000 remain outstanding.
As of March 7, 2017, GrowCo had raised $5.0 million, including the $200,000 of notes issued in exchange for the earlier offered
notes, at which time the offering was closed. A new $2M offering was subsequently initiated in March of 2017 with substantially
the same terms for the purposes of finishing the second greenhouse. As of May 12, 2017, $1,000,000 had been raised in this new
offering. Water
Redevelopment Company We
formed Water Redevelopment Company (“Water Redev”) in February 2017 for the purpose of separating our water assets
from the rest of our business and to enable additional raising of capital for the purpose of investing in our water assets. Water
Redevelopment Company is a subsidiary of Two Rivers and focuses on development and redevelopment of infrastructure for water management
and delivery. Water is one of the most basic, core assets. Water Redevelopment’s first area of focus is in the Huerfano-Cucharas
river basin in southeastern Colorado.</t>
  </si>
  <si>
    <t>SUMMARY OF SIGNIFICANT ACCOUNTING POLICIES</t>
  </si>
  <si>
    <t>NOTE
2 - SUMMARY OF SIGNIFICANT ACCOUNTING POLICIES Principles
of Consolidation The
accompanying condensed consolidated financial statements include the accounts of Two Rivers along with its farming, water and
greenhouse operations. All significant inter-company balances and transactions have been eliminated in consolidation.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7 are not necessarily indicative of the results that may be expected for the year ended
December 31, 2017. It is suggested that these condensed consolidated financial statements be read in conjunction with the Company’s
consolidated financial statements and footnotes thereto included in the Company’s Annual Report on Form 10-K for the year
ended December 31, 2016, as filed with the Securities and Exchange Commission on March 30, 2017. Non-controlling
Interest Below
is the detail of non-controlling interest shown on the condensed consolidated balance sheets.
March
31, 2017 December
31, 2016
TR
Capital $ 20,588,000 $ 20,552,000
HCIC 1,380,000 1,381,000
F-1 29,000 29,000
F-2 162,000 162,000
DFP 452,000 452,000
GrowCo (264,000 ) (206,000 )
GrowCo
Partners 1, LLC 3,601,000 3,621,000
GCP
Super Units, LLC 4,923,000 4,923,000
Water
Redevelopment Company, LLC 252,000 —
TR
Cap 20150630 Distribution, LLC 497,000 497,000
TR
Cap 20150930 Distribution, LLC 460,000 460,000
TR
Cap 20151231 Distribution, LLC 495,000 495,000
Totals $ 32,575,000 $ 32,366,000 In
2015, $152,000 of TR Capital Preferred Membership units were exchanged, pursuant to a pre-existing exchange agreement, for Two
Rivers’ common shares and $60,000 of Two Rivers Farms F-2, Inc. (“F-2”) membership units converted into Two
Rivers’ common shares. Two Rivers also formed three LLC special entities (TR Cap 20160630 Distribution, TR Cap 20160930
Distribution, and TR Cap 20161231) to provide in-kind distributions totaling $1,452,000 to holders of TR Capital Preferred Membership
unit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 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March
31, December
31,
Office
equipment, furniture 5
– 7 $ 11,000 $ 11,000
Computers 3 47,000 47,000
Vehicles 5 136,000 116,000
Farm
equipment 7
– 10 1,852,000 1,632,000
Irrigation
system 10 995,000 995,000
Buildings 27.5 15,000 393,000
Website 3 7,000 7,000
Subtotal 3,063,000 3,201,000
Less:
Accumulated depreciation (1,786,000 ) (1,842,000 )
Net
book value $ 1,277,000 $ 1,359,000 Land Land
acquired for farming or water rights is recorded at cost. Expenditures for leveling the land are added to the cost of the land.
Irrigation is not capitalized in the cost of Land ( Property and Equipment Water
Rights and Infrastructure Management
periodically evaluates the carrying value of its assets including water rights and infrastructure, and if the carrying value is
in excess of fair market value, the Company will establish an impairment allowance. Currently, there is a $30,000 impairment reserve
on the Company’s land and water shares. No amortization or depreciation is taken on the water rights. Intangibles Two
Rivers recognizes the estimated fair value of water rights acquired by the Company’s purchase of stock in Huerfano Cucharas
Irrigation Company (“HCIC”) and Orlando Reservoir No. 2 Company, LLC (“Orlando”). These intangible assets
will not be amortized because they have an indefinite remaining useful life based on many factors and considerations, including
the historical upward valuation of water rights within Colorado. Revenue
Recognition Lease
Revenues The
lease between GCP1, a subsidiary of TR Cap, and its related party lessee, Suncanna, was classified as an operating lease under
ASC 840. GrowCo’s lease with Suncanna did not meet any of these criteria. On
April 14, 2016, we received notice from the Marijuana Enforcement Division of the Colorado Department of Revenue that Suncanna
had received a suspension order. This caused Suncanna to be in violation of its lease with GCP1. Therefore, GCP1 began an eviction
process against Suncanna. Due to the eviction process, during the three months ended March 31, 2016, we wrote off $743,000 in
Lease Revenues – Related Party, wrote off $587,000 in advances to Suncanna, and did not recognize any Lease Revenues –
Related Party. The total write off of $1.330 million is partially off-set by a $350,000 reduction in the amount owed to the GCP1
preferred unit holders. On
September 6, 2016 GCP1 received a court ordered Writ of Restitution from the Pueblo County Colorado District Court ordering Suncanna,
the Company’s then tenant in its marijuana-focused greenhouse, to vacate the greenhouse by September 6, 2016. On September
6, 2016 the Company took possession of the greenhouse and began re-conditioning it for the new tenant which began growing operations
in one half of the greenhouse in December 2016.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condensed consolidated financial statements. The assessments that are not eliminated
are included in Other revenue.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Net
(Loss) per Share Basic
net loss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44,000 RSUs, 6,163,315 options, and 16,461,663 warrants at March 31, 2017, has not been included
in the determination of diluted earnings per share since, under ASC 260 they would anti-dilutive. Recently
Issued Accounting Pronouncements In
February 2016, the FASB issued Accounting Standards Update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which includes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in the Company’s financial statements. Due to the GrowCo leases, management
believes that this ASU will have an impact on its financials and is in the process of analyzing its impact. In
August 2015, the FASB issued ASU 2015-14 which updated (to defer the effective date by one year) previously issued ASU 2014-09,
“ Revenue from Contracts with Customers Management
does not believe that any other recently issued, but not effective, accounting standards if currently adopted would have a material
effect on the accompanying consolidated financial statements.</t>
  </si>
  <si>
    <t>INVESTMENTS AND LONG-LIVED ASSETS</t>
  </si>
  <si>
    <t>Investments, All Other Investments [Abstract]</t>
  </si>
  <si>
    <t>NOTE
3 – INVESTMENTS AND LONG-LIVED ASSETS Land
Upon
purchasing land, the value is recorded at the purchase price or fair value, whichever is more appropriate. Costs incurred to prepare
the land for the intended purpose are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GrowCo,
GCP1, GCP2 Greenhouse Construction in Progress Construction
costs are capitalized, and not amortized or depreciated until the construction is completed in accordance with ASC 360 and 835.
The Company has completed the construction of its first greenhouse (90,000 square feet plus a 1,000 square feet boiler/mechanical
room) and related warehouse facilities (15,000 square feet). Construction
costs are as follows:
Three
Months Ended Year
Ended
Beginning
balance $ 3,520,000 $ 4,684,000
Additions 435,000 2,495,000
Finished
- Transferred (58,000 ) (3,659,000 )
Ending
Balance $ 3,897,000 $ 3,520,000 The
Company estimates an additional expenditure of $3.5 million is required for the completion of the GCP2 greenhouse and warehouse.</t>
  </si>
  <si>
    <t>NOTES PAYABLE</t>
  </si>
  <si>
    <t>Debt Disclosure [Abstract]</t>
  </si>
  <si>
    <t>NOTE
4 – NOTES PAYABLE Below
is a summary of the Company’s consolidated long term debt:
March
31, Dec.
31,
Note Principal
Balance Accrued
Interest Principal
Balance Interest
Rate Security
HCIC
seller carry back $ 6,484,000 $ 147,000 $ 6,645,000 6 % Shares
in the Mutual Ditch Company
CWCB 798,000 23,000 798,000 2.5 % Certain
Orlando and Farmland assets
FirstOak
Bank - Dionisio Farm — — 771,000 (1 ) Dionisio
farmland and 146.4 shares of Bessemer Irrigating Ditch Company Stock, well permits
FirstOak
Bank - Dionisio Farm — — 118,000 (2 ) Dionisio
farmland and 9 shares of Bessemer Irrigating Ditch Company Stock, well permits, water leases
Seller
Carry Back - Dionisio 590,000 4,000 590,000 6.0 % Unsecured
FirstOak
Bank - Mater — 2,000 156,000 (1 ) Secured
by Mater assets purchased
McFinney
Agri-Finance 623,000 — 625,000 6.8 % 2,579
acres of pasture land in Ellicott Colorado
GrowCo,
Inc.
GrowCo
$4M notes 4,000,000 293,000 4,000,000 22.5 % Various
land and water assets
GrowCo
$1.5M exchange note 100,000 8,000 100,000 22.5 % Various
land and water assets
GrowCo
$6M exchange notes 2,010,000 139,000 2,010,000 22.5 % Various
land and water assets
GrowCo
$7M exchange notes 2,977,000 98,000 2,677,000 10.0%-22.5 % Various
land and water assets
GrowCo
$2M exchange notes 625,000 10,000 — 22.5 % Various
land and water assets
GrowCo
Short Term Loan 25,000 — — 22.5 % Unsecured
Two
Rivers Short Term Loan 25,000 — — 12.0 % Unsecured
Equipment
loans 238,000 — 300,000 5
- 8 % Specific
equipment
Total 18,495,000 $ 724,000 18,886,000
Less:
HCIC discount — —
Less:
GrowCo discount (455,000 ) (530,000 )
Less:
Current portion (11,533,000 ) (12,590,000 )
Long
term portion $ 6,507,000 $ 5,766,000 (1)
Prime rate + 1%, but not less than 6%. (2)
Prime rate + 1.5%, but not less than 6%. The
Company elected to adopt early FASB ASU 2016-03, whereby debt issuance costs are recorded as a deduction from the carrying value
of liability, and not recorded as an asset. The debt issuance costs are amortized using the effective interest method. As of March
31, 2017 and December 31, 2016, the total debt discount was $455,000 and $530,000, respectively. HCIC
Carry Back Loan For
the three months ended March 31, 2017, the Company is in technical default on $5,984,000 of the HCIC carry back notes due to non-payment
of principle. Consequently, the entire amount of the notes have been classified as current. Management has been in contact with
the various holders about an extension to July 1, 2019. As of March 31, 2017, management has received written commitments to extend
$5,653,000 of these notes to July 1, 2019. GrowCo
$4M Notes The
$4.0 million of GrowCo notes are classified as current liabilities. The notes are due April 1, 2020 however, the holders have
the right to request full payment of the principal balance with a 60-day notice. While we do not expect that noteholders will
request the early principal payment option, we cannot assure you of that result, which would require us to raise additional funds
for early payment.</t>
  </si>
  <si>
    <t>INFORMATION ON BUSINESS SEGMENTS</t>
  </si>
  <si>
    <t>Segment Reporting [Abstract]</t>
  </si>
  <si>
    <t xml:space="preserve">NOTE
5 – Information on Business Segments We
organize our business segments based on the nature of the products and services offered. We focus on the Water and Greenhouse
business with Two Rivers Water &amp; Farming Company as the Parent company. Therefore, we report our segments by these lines of
businesses: Greenhouse and Water. Greenhouse contains our leasing of state of the art greenhouses to cannabis growers. Water contains
our Water Business (HCIC and Orlando). Our Parent category is not a separate reportable operating segment. Segment allocations
may differ from those on the face of the income statement. The Farming Business has been discontinued and therefore the operating
losses and assets have been summarized.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Three
Months Ended March 31, 2017 Three
Months Ended March 31, 2016
Parent
(Two Rivers) Farms
(DFP) Greenhouse
(GrowCo., GCP1, GCP2) Water Total Parent Farms Greenhouse Water Total
Revenue $ — $ — $ 536 $ 6 $ 542 $ — $ — $ — $ — $ —
Less:
direct cost of revenue — — — — — — — — — —
Gross
Margin — — 536 6 542 — — — — —
Total
Operating Expenses (155 ) — (203 ) (170 ) (528 ) (364 ) — (1,176 ) (32 ) (1,572 )
Total
Other Income (Expense) (72 ) — (402 ) (90 ) (564 ) — — (224 ) (51 ) (275 )
Net
(Loss) from Operations Before Income Taxes (227 ) — (69 ) (254 ) (550 ) (364 ) — (1,400 ) (83 ) (1,847 )
Income
Taxes (Expense)/Credit — — — — — — — — — —
Net
(Loss) from discontinued operations — (547 ) — — (547 ) — (142 ) — — (142 )
Net
Loss from Operations (227 ) (547 ) (69 ) (254 ) (1,097 ) (364 ) (142 ) (1,400 ) (83 ) (1,989 )
Preferred
dividends (495 ) — (181 ) — (676 ) (453 ) — (148 ) — (601 )
Non-controlling
interest — — 57 1 58 — — — — —
Net
(Loss) $ (722 ) $ (547 ) $ (193 ) $ (253 ) $ (1,715 ) $ (817 ) $ (142 ) $ (1,548 ) $ (83 ) $ (2,590 )
Segment
Assets $ 1,593 $ 699 $ 10,582 $ 34,126 $ 47,000 $ 1,913 $ 7,044 $ 7,214 $ 31,800 $ 47,971 </t>
  </si>
  <si>
    <t>LEGAL PROCEEDINGS</t>
  </si>
  <si>
    <t>Commitments and Contingencies Disclosure [Abstract]</t>
  </si>
  <si>
    <t>NOTE
6 – LEGAL PROCEEDINGS In
2016, the Suncanna lease arrangement was the subject of administrative and judicial proceedings:
● On
April 14, 2016 we were notified that Suncanna LLC had received a notice of suspension
from the Marijuana Enforcement Division of the Colorado Department of Revenue. This suspension
remains in place until a hearing.
● This
caused Suncanna to be in violation of its lease with GCP1. On April 25, 2016, GCP1 terminated
Suncanna’ s lease and began an eviction process against Suncanna. Due to the eviction
process, during the three months ended March 31, 2016, we wrote off $743,000 in
Lease Revenues – Related Party, wrote off $587,000 in advances to Suncanna, and
did not recognize any Lease Revenues – Related Party.
● On
July 22, 2016 GCP1 received a Writ of Restitution from the Pueblo County Colorado District
Court ordering Suncanna to vacate the greenhouse by September 6, 2016.
● On
August 31, 2016 a lawsuit was filed by Aaron Van Wingerden, owner of Suncanna, in Pueblo
County Colorado District Court against GrowCo, GrowCo Business Development, LLC, GCP1,
GrowCo Funding, LLC., TR Capital, Two Rivers and certain current and former employees,
and associates. We believe that the suit has no merit and will have no material impact
on our financial condition.
● On
September 6, 2016, in accordance with the Writ of Restitution, Suncanna vacated the greenhouse
and GCP1 took possession and began re-conditioning its greenhouse for a new tenant, who
began growing operations in the fourth quarter of 2016.
● 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 Management
believes that this case is without merit and has filed a cross-complaint to recover amounts owed by Suncanna under the Suncanna
lease agreement. The
Company, the State of Colorado (Office of the State Engineer and the local Division Engineer), and neighboring water rights holders
have been involved in litigation concerning water rights and claims by the State concerning an existing dam in Huerfano County,
Colorado, and a demand by the State to breach the dam structure. ( Two Rivers Water and Farming Co. vs. Welton Land and Water
Co</t>
  </si>
  <si>
    <t>IMMATERIAL ERROR CORRECTIONS</t>
  </si>
  <si>
    <t>Accounting Changes and Error Corrections [Abstract]</t>
  </si>
  <si>
    <t xml:space="preserve">NOTE
7 – IMMATERIAL ERROR CORRECTIONS This
Quarterly Report on Form 10-Q of the Company for the three months ended March 31, 2017, includes the restatement of the Company’s
previously filed consolidated balance sheets for the fiscal year ended December 31, 2016. The
Company’s management has concluded that in the Assets section of the Balance Sheet, Long Term Assets for Land and Water,
and under Liabilities the Liabilities for Discontinued Operations and Notes Payable, net of current portion were misstated and
that for comparative purposes in 2017 filings these figures should be re-stated but that the adjustments are not material modifications. Accordingly,
the Company has determined that prior financial statements should be corrected, even though such revisions are immaterial with
respect to the prior year financial statements. Furthermore, the Company has determined that correcting prior year
financial statements for immaterial changes would not require previously filed reports to be amended. Under
Long Term Assets, while the Assets of Discontinued Operations Held for Sale as well as Total Assets were stated correctly, due
to a mis-classification of which assets were being held for sale, Land was understated by $952,000 and Water was overstated by
the same amount. Discontinued Operations - Notes Payable was overstated by $798,000, while Notes Payable, net of current portion
was understated by the same amount due to a loan that was improperly classified as a Liability of Discontinued Operations Held
for Sale. While total assets of discontinued operations held for sale was correctly stated, under Long Term Assets, Land was understated
by $952,000 and Water Assets was overstated by the same amount. Neither Net Income or Shareholders Equity were affected
by these mis-statements. The effect of these restatements on the Company’s 2016 full year balance sheet as reported on the
Form 10-K reports, are as follows:
December
31, Net
Change December
31,
ASSETS:
Long
Term Assets:
Land $ 2,851 $ 952 $ 3,803
Water
assets 32,135 (952 ) 31,183
LIABILITIES
Liabilities
of discontinued operations held for sale 3,639 (798 ) 2,841
Notes
Payable, net of current portion 4,758 798 5,556 </t>
  </si>
  <si>
    <t>DISCONTINUED OPERATIONS</t>
  </si>
  <si>
    <t>Discontinued Operations and Disposal Groups [Abstract]</t>
  </si>
  <si>
    <t>NOTE
8 – DISCONTINUED OPERATIONS During
the fourth quarter of 2016, we decided to discontinue operations of our Dionisio Farms and Produce (DFP) subsidiary. We decided
to sell all assets associated with this business due to the sustained losses incurred. The assets and liabilities of the discontinued
operations are presented separately under the captions “Assets of discontinued operations held for sale” and Liabilities
of discontinued operations held for sale,” respectively, in the accompanying Consolidated Balance Sheets at March 31, 2017
and December 31, 2016 consist of the following:
2017 2016
Assets
of discontinued operations held for sale: (as
re-stated)
Cash $ — $ 6,000
Accounts
receivable — 37,000
Deposits
and other current assets — 57,000
Land
and equipment 699,000 2,685,000
Total
assets $ 699,000 $ 2,785,000 Liabilities
of discontinued operations held for sale:
Accounts
payable $ 182,000 $ 777,000
Accrued
liabilities 42,000 42,000
Notes
payable 761,000 2,022,000
Total
liabilities $ 985,000 $ 2,841,000 The
income from discontinued operations presented in the statements of operations consist of the following for the three months ended
March 31, 2017 and March 31, 2016:
March
31, March
31,
Revenues $ — $ 120,000
Cost
of goods sold — 50,000
General
and administrative expenses 88,000 —
Depreciation
and amortization 119,000 136,000
Interest 21,000 76,000
Other
(loss on disposal of assets and intangibles) 319,000 —
Total $ (547,000 ) $ (142,000 ) On
March 3, 2017, the Company’s land and water assets associated with farming operations were auctioned off. Gross proceeds
from the auction were $1,740,000 with net proceeds of $1,611,000. Proceeds were used to pay off secured debt first with the residual
proceeds used to pay unsecured debt.</t>
  </si>
  <si>
    <t>GOING CONCERN</t>
  </si>
  <si>
    <t>Organization, Consolidation and Presentation of Financial Statements [Abstract]</t>
  </si>
  <si>
    <t>NOTE
9 – GOING CONCERN The
consolidated financial statements have been prepared assuming the Company will continue as a going concern. The Company has not
generated significant revenues and has incurred net losses (including significant non-cash expenses) of approximately $10,700,000
and $6,157,000 during the years ended December 31, 2016 and 2015, respectively. At March 31, 2017, the Company has a working capital
deficit and a stockholders’ deficit of approximately $16,094,000 and $85,959,000, respectively. The HCIC seller carry
back debt is in technical default.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se consolidated
financial statements do not include any adjustments that might arise for this uncertainty. The following paragraphs describe management’s
plans to mitigate. The
$4M GrowCo Note is classified as current due to the holders’ right to call the note upon 60-day’s notice. We do not
believe at this time that these holders will exercise their call option. The HCIC debt of $6.6 million is secured by water and
land assets that are valued at approximately $24 million. Should the holders of the HCIC debt demand payment, the value of these
assets make the debt re-financeable. Since
December 31, 2016 to May 12, 2017 the Company has collected $1,000,000 under its GrowCo Exchange Note offerings. On May 2, 2017
the company received the proceeds from an unsecured bridge loan totaling $279,000. Beginning the second quarter of 2017, GrowCo
will begin receiving rent payments on the first greenhouse. The first use of these funds will be to pay GCP1 accounts payable. Additionally,
we have substantially reduced by general and administrative and cash required for our operations as we have sold our irrigating
farming business and reduced staff. Management
Plans The
Company is implementing a new strategy focusing on its water assets along with associated capital raises. On March 13, 2017, we
have raised $257,000 as the first round of preferred funding for our new Water Redevelopment Company. We plan to continue capital
raises to fund our water initiatives. Another $500,000 to $2,000,000 is expected to be raised in a second round of preferred investment
in Water Redevelopment. As of May 12, 2017 we have raised $200,000 in the second round. The company has entered into discussions
with an investment banking firm regarding the issuance of a Regulation A Plus offering which is expected to raise up to $10,000,000
in the second half of 2017. The Company has received a term sheet from the investment banking firm and will execute it in the
second quarter of 2017. We
believe that the actions discussed above are probable of occurring and mitigating the substantial doubt raised by our historical
operating results and satisfying our estimated liquidity needs 12 months from the issuance of the financial statements. However,
we cannot predict, with certainty, the outcome of our actions to generate liquidity, including the availability of additional
financing, or whether such actions would generate the expected liquidity as currently planned.</t>
  </si>
  <si>
    <t>RELATED PARTY</t>
  </si>
  <si>
    <t>Related Party Transactions [Abstract]</t>
  </si>
  <si>
    <t>NOTE
10 – RELATED PARTY During
the Three Months Ended March 31, 2017 the following related party transactions occurred: The
following is a list of all related party transactions during the quarter ended March 31, 2017
● Wayne
Harding, Company CEO provided a short term loan to the Company of $25,000. The loan is
secured by land assets of the Company and carries an interest rate of 12%.
● Advances
totaling $34,400 resulting in a cumulative total of $72,999 for greenhouse expenses to
Johnny Cannaseed, LLC which is majority owned by former Company CEO John McKowen.
● Accounts
Receivable (AR) to Johnny Cannaseed for the quarter ending 3/31/17 was $536K, with total
outstanding AR $839K.
● Advances
totaling $26,957 resulting in a cumulative total of $39,505 for greenhouse expense to
McGrow, LLC which is majority owned by former Company CEO John McKowen.
● Payments
totaling $178,733 to MCG Services, LLC which is majority owned by former Company CEO
John McKowen for costs associated with a services agreement with GrowCo.
● Advances
to MCG Services, LLC total $8,294
● Advance
of $5,000 to McGrow, LLC for services rendered
● Payments
totaling $11,210 to John McKowen for interest expense on a loan held by Mr. McKowen to
GrowCo.
● Existing
investors, including the Thomas Prasil Trust who is a greater than 5% investor, have
invested approximately $9.5 M in GrowCo securities.
● The
Chief Executive Officer of Two Rivers serves as the only member of the Sunset Metropolitan
District (Sunset). Sunset is a quasi-governmental agency operating under Title 32 of
the State of Colorado Constitution. As of March 31, 2017, the Company had advanced $80,000
to Sunset.</t>
  </si>
  <si>
    <t>SUBSEQUENT EVENTS</t>
  </si>
  <si>
    <t>Subsequent Events [Abstract]</t>
  </si>
  <si>
    <t>NOTE
11 – SUBSEQUENT EVENTS Pursuant
to ASC 855, management has evaluated all events and transactions that occurred from March
31, 2017
● On
May 3, 2017 the Company received net proceeds of $279,000 from an unsecured short term
bridge financing loan.
● On
April 13, 2017 the Company raised $200,000 from a private investor in a Preferred B financing
round for its Water Redevelopment Company.</t>
  </si>
  <si>
    <t>SUMMARY OF SIGNIFICANT ACCOUNTING POLICIES (Policies)</t>
  </si>
  <si>
    <t>Principles of Consolidation</t>
  </si>
  <si>
    <t>Principles
of Consolidation The
accompanying condensed consolidated financial statements include the accounts of Two Rivers along with its farming, water and
greenhouse operations. All significant inter-company balances and transactions have been eliminated in consolidation.</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7 are not necessarily indicative of the results that may be expected for the year ended
December 31, 2017. It is suggested that these condensed consolidated financial statements be read in conjunction with the Company’s
consolidated financial statements and footnotes thereto included in the Company’s Annual Report on Form 10-K for the year
ended December 31, 2016, as filed with the Securities and Exchange Commission on March 30, 2017.</t>
  </si>
  <si>
    <t>Non-controlling interest</t>
  </si>
  <si>
    <t>Non-controlling
Interest Below
is the detail of non-controlling interest shown on the condensed consolidated balance sheets.
March
31, 2017 December
31, 2016
TR
Capital $ 20,588,000 $ 20,552,000
HCIC 1,380,000 1,381,000
F-1 29,000 29,000
F-2 162,000 162,000
DFP 452,000 452,000
GrowCo (264,000 ) (206,000 )
GrowCo
Partners 1, LLC 3,601,000 3,621,000
GCP
Super Units, LLC 4,923,000 4,923,000
Water
Redevelopment Company, LLC 252,000 —
TR
Cap 20150630 Distribution, LLC 497,000 497,000
TR
Cap 20150930 Distribution, LLC 460,000 460,000
TR
Cap 20151231 Distribution, LLC 495,000 495,000
Totals $ 32,575,000 $ 32,366,000 In
2015, $152,000 of TR Capital Preferred Membership units were exchanged, pursuant to a pre-existing exchange agreement, for Two
Rivers’ common shares and $60,000 of Two Rivers Farms F-2, Inc. (“F-2”) membership units converted into Two
Rivers’ common shares. Two Rivers also formed three LLC special entities (TR Cap 20160630 Distribution, TR Cap 20160930
Distribution, and TR Cap 20161231) to provide in-kind distributions totaling $1,452,000 to holders of TR Capital Preferred Membership
units.</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t>
  </si>
  <si>
    <t>Cash and Cash Equivalents</t>
  </si>
  <si>
    <t>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Property and Equipment and Land</t>
  </si>
  <si>
    <t>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March
31, December
31,
Office
equipment, furniture 5
– 7 $ 11,000 $ 11,000
Computers 3 47,000 47,000
Vehicles 5 136,000 116,000
Farm
equipment 7
– 10 1,852,000 1,632,000
Irrigation
system 10 995,000 995,000
Buildings 27.5 15,000 393,000
Website 3 7,000 7,000
Subtotal 3,063,000 3,201,000
Less:
Accumulated depreciation (1,786,000 ) (1,842,000 )
Net
book value $ 1,277,000 $ 1,359,000 Land Land
acquired for farming or water rights is recorded at cost. Expenditures for leveling the land are added to the cost of the land.
Irrigation is not capitalized in the cost of Land ( Property and Equipment</t>
  </si>
  <si>
    <t>Water Rights and Infrastructure</t>
  </si>
  <si>
    <t>Water
Rights and Infrastructure Management
periodically evaluates the carrying value of its assets including water rights and infrastructure, and if the carrying value is
in excess of fair market value, the Company will establish an impairment allowance. Currently, there is a $30,000 impairment reserve
on the Company’s land and water shares. No amortization or depreciation is taken on the water rights.</t>
  </si>
  <si>
    <t>Intangibles</t>
  </si>
  <si>
    <t>Intangibles Two
Rivers recognizes the estimated fair value of water rights acquired by the Company’s purchase of stock in Huerfano Cucharas
Irrigation Company (“HCIC”) and Orlando Reservoir No. 2 Company, LLC (“Orlando”). These intangible assets
will not be amortized because they have an indefinite remaining useful life based on many factors and considerations, including
the historical upward valuation of water rights within Colorado.</t>
  </si>
  <si>
    <t>Revenue Recognition - Lease Revenues</t>
  </si>
  <si>
    <t xml:space="preserve">Revenue
Recognition Lease
Revenues The
lease between GCP1, a subsidiary of TR Cap, and its related party lessee, Suncanna, was classified as an operating lease under
ASC 840. GrowCo’s lease with Suncanna did not meet any of these criteria. On
April 14, 2016, we received notice from the Marijuana Enforcement Division of the Colorado Department of Revenue that Suncanna
had received a suspension order. This caused Suncanna to be in violation of its lease with GCP1. Therefore, GCP1 began an eviction
process against Suncanna. Due to the eviction process, during the three months ended March 31, 2016, we wrote off $743,000 in
Lease Revenues – Related Party, wrote off $587,000 in advances to Suncanna, and did not recognize any Lease Revenues –
Related Party. The total write off of $1.330 million is partially off-set by a $350,000 reduction in the amount owed to the GCP1
preferred unit holders. On
September 6, 2016 GCP1 received a court ordered Writ of Restitution from the Pueblo County Colorado District Court ordering Suncanna,
the Company’s then tenant in its marijuana-focused greenhouse, to vacate the greenhouse by September 6, 2016. On September
6, 2016 the Company took possession of the greenhouse and began re-conditioning it for the new tenant which began growing operations
in one half of the greenhouse in December 2016. </t>
  </si>
  <si>
    <t>Revenue Recognition - Member Assessments</t>
  </si>
  <si>
    <t>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condensed consolidated financial statements. The assessments that are not eliminated
are included in Other revenue. HCIC
does not reserve against any unpaid assessments. Assessments due, but unpaid, are secured by the member’s ownership of HCIC.
The value of this ownership is significantly greater than the annual assessments.</t>
  </si>
  <si>
    <t>Stock Based Compensation</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t>
  </si>
  <si>
    <t>Net (Loss) per Share</t>
  </si>
  <si>
    <t>Net
(Loss) per Share Basic
net loss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244,000 RSUs, 6,163,315 options, and 16,461,663 warrants at March 31, 2017, has not been included
in the determination of diluted earnings per share since, under ASC 260 they would anti-dilutive.</t>
  </si>
  <si>
    <t>Recently Issued Accounting Pronouncements</t>
  </si>
  <si>
    <t>Recently
Issued Accounting Pronouncements In
February 2016, the FASB issued Accounting Standards Update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which includes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in the Company’s financial statements. Due to the GrowCo leases, management
believes that this ASU will have an impact on its financials and is in the process of analyzing its impact. In
August 2015, the FASB issued ASU 2015-14 which updated (to defer the effective date by one year) previously issued ASU 2014-09,
“ Revenue from Contracts with Customers Management
does not believe that any other recently issued, but not effective, accounting standards if currently adopted would have a material
effect on the accompanying consolidated financial statements.</t>
  </si>
  <si>
    <t>SUMMARY OF SIGNIFICANT ACCOUNTING POLICIES (Tables)</t>
  </si>
  <si>
    <t>Schedule of detail of non-controlling interest</t>
  </si>
  <si>
    <t xml:space="preserve">Below
is the detail of non-controlling interest shown on the condensed consolidated balance sheets.
March
31, 2017 December
31, 2016
TR
Capital $ 20,588,000 $ 20,552,000
HCIC 1,380,000 1,381,000
F-1 29,000 29,000
F-2 162,000 162,000
DFP 452,000 452,000
GrowCo (264,000 ) (206,000 )
GrowCo
Partners 1, LLC 3,601,000 3,621,000
GCP
Super Units, LLC 4,923,000 4,923,000
Water
Redevelopment Company, LLC 252,000 —
TR
Cap 20150630 Distribution, LLC 497,000 497,000
TR
Cap 20150930 Distribution, LLC 460,000 460,000
TR
Cap 20151231 Distribution, LLC 495,000 495,000
Totals $ 32,575,000 $ 32,366,000 </t>
  </si>
  <si>
    <t>Schedule of premises and equipment</t>
  </si>
  <si>
    <t xml:space="preserve">Below
is a summary of premises and equipment:
Asset
Type Life
in Years March
31, December
31,
Office
equipment, furniture 5
– 7 $ 11,000 $ 11,000
Computers 3 47,000 47,000
Vehicles 5 136,000 116,000
Farm
equipment 7
– 10 1,852,000 1,632,000
Irrigation
system 10 995,000 995,000
Buildings 27.5 15,000 393,000
Website 3 7,000 7,000
Subtotal 3,063,000 3,201,000
Less:
Accumulated depreciation (1,786,000 ) (1,842,000 )
Net
book value $ 1,277,000 $ 1,359,000 </t>
  </si>
  <si>
    <t>INVESTMENTS AND LONG-LIVED ASSETS (Tables)</t>
  </si>
  <si>
    <t>Schedule of construction costs</t>
  </si>
  <si>
    <t xml:space="preserve">Construction
costs are as follows:
Three
Months Ended Year
Ended
Beginning
balance $ 3,520,000 $ 4,684,000
Additions 435,000 2,495,000
Finished
- Transferred (58,000 ) (3,659,000 )
Ending
Balance $ 3,897,000 $ 3,520,000 </t>
  </si>
  <si>
    <t>NOTES PAYABLE (Tables)</t>
  </si>
  <si>
    <t>Schedule of long term debt</t>
  </si>
  <si>
    <t>Below
is a summary of the Company’s consolidated long term debt:
March
31, Dec.
31,
Note Principal
Balance Accrued
Interest Principal
Balance Interest
Rate Security
HCIC
seller carry back $ 6,484,000 $ 147,000 $ 6,645,000 6 % Shares
in the Mutual Ditch Company
CWCB 798,000 23,000 798,000 2.5 % Certain
Orlando and Farmland assets
FirstOak
Bank - Dionisio Farm — — 771,000 (1 ) Dionisio
farmland and 146.4 shares of Bessemer Irrigating Ditch Company Stock, well permits
FirstOak
Bank - Dionisio Farm — — 118,000 (2 ) Dionisio
farmland and 9 shares of Bessemer Irrigating Ditch Company Stock, well permits, water leases
Seller
Carry Back - Dionisio 590,000 4,000 590,000 6.0 % Unsecured
FirstOak
Bank - Mater — 2,000 156,000 (1 ) Secured
by Mater assets purchased
McFinney
Agri-Finance 623,000 — 625,000 6.8 % 2,579
acres of pasture land in Ellicott Colorado
GrowCo,
Inc.
GrowCo
$4M notes 4,000,000 293,000 4,000,000 22.5 % Various
land and water assets
GrowCo
$1.5M exchange note 100,000 8,000 100,000 22.5 % Various
land and water assets
GrowCo
$6M exchange notes 2,010,000 139,000 2,010,000 22.5 % Various
land and water assets
GrowCo
$7M exchange notes 2,977,000 98,000 2,677,000 10.0%-22.5 % Various
land and water assets
GrowCo
$2M exchange notes 625,000 10,000 — 22.5 % Various
land and water assets
GrowCo
Short Term Loan 25,000 — — 22.5 % Unsecured
Two
Rivers Short Term Loan 25,000 — — 12.0 % Unsecured
Equipment
loans 238,000 — 300,000 5
- 8 % Specific
equipment
Total 18,495,000 $ 724,000 18,886,000
Less:
HCIC discount — —
Less:
GrowCo discount (455,000 ) (530,000 )
Less:
Current portion (11,533,000 ) (12,590,000 )
Long
term portion $ 6,507,000 $ 5,766,000 (1)
Prime rate + 1%, but not less than 6%. (2)
Prime rate + 1.5%, but not less than 6%.</t>
  </si>
  <si>
    <t>INFORMATION ON BUSINESS SEGMENTS (Tables)</t>
  </si>
  <si>
    <t>Schedule of operating results by segment</t>
  </si>
  <si>
    <t xml:space="preserve">Operating
results for each of the segments of the Company are as follows (in thousands):
Three
Months Ended March 31, 2017 Three
Months Ended March 31, 2016
Parent
(Two Rivers) Farms
(DFP) Greenhouse
(GrowCo., GCP1, GCP2) Water Total Parent Farms Greenhouse Water Total
Revenue $ — $ — $ 536 $ 6 $ 542 $ — $ — $ — $ — $ —
Less:
direct cost of revenue — — — — — — — — — —
Gross
Margin — — 536 6 542 — — — — —
Total
Operating Expenses (155 ) — (203 ) (170 ) (528 ) (364 ) — (1,176 ) (32 ) (1,572 )
Total
Other Income (Expense) (72 ) — (402 ) (90 ) (564 ) — — (224 ) (51 ) (275 )
Net
(Loss) from Operations Before Income Taxes (227 ) — (69 ) (254 ) (550 ) (364 ) — (1,400 ) (83 ) (1,847 )
Income
Taxes (Expense)/Credit — — — — — — — — — —
Net
(Loss) from discontinued operations — (547 ) — — (547 ) — (142 ) — — (142 )
Net
Loss from Operations (227 ) (547 ) (69 ) (254 ) (1,097 ) (364 ) (142 ) (1,400 ) (83 ) (1,989 )
Preferred
dividends (495 ) — (181 ) — (676 ) (453 ) — (148 ) — (601 )
Non-controlling
interest — — 57 1 58 — — — — —
Net
(Loss) $ (722 ) $ (547 ) $ (193 ) $ (253 ) $ (1,715 ) $ (817 ) $ (142 ) $ (1,548 ) $ (83 ) $ (2,590 )
Segment
Assets $ 1,593 $ 699 $ 10,582 $ 34,126 $ 47,000 $ 1,913 $ 7,044 $ 7,214 $ 31,800 $ 47,971 </t>
  </si>
  <si>
    <t>IMMATERIAL ERROR CORRECTIONS (Tables)</t>
  </si>
  <si>
    <t>Schedule of effects of restatements</t>
  </si>
  <si>
    <t xml:space="preserve">The effect of these restatements on the Company’s 2016 full year balance sheet as reported on the
Form 10-K reports, are as follows:
December
31, Net
Change December
31,
ASSETS:
Long
Term Assets:
Land $ 2,851 $ 952 $ 3,803
Water
assets 32,135 (952 ) 31,183
LIABILITIES
Liabilities
of discontinued operations held for sale 3,639 (798 ) 2,841
Notes
Payable, net of current portion 4,758 798 5,556 </t>
  </si>
  <si>
    <t>DISCONTINUED OPERATIONS (Tables)</t>
  </si>
  <si>
    <t>Schedule of assets and liabilities of discontinued operations and income from discontinued operations</t>
  </si>
  <si>
    <t>The assets and liabilities of the discontinued
operations are presented separately under the captions “Assets of discontinued operations held for sale” and Liabilities
of discontinued operations held for sale,” respectively, in the accompanying Consolidated Balance Sheets at March 31, 2017
and December 31, 2016 consist of the following:
2017 2016
Assets
of discontinued operations held for sale: (as
re-stated)
Cash $ — $ 6,000
Accounts
receivable — 37,000
Deposits
and other current assets — 57,000
Land
and equipment 699,000 2,685,000
Total
assets $ 699,000 $ 2,785,000 Liabilities
of discontinued operations held for sale:
Accounts
payable $ 182,000 $ 777,000
Accrued
liabilities 42,000 42,000
Notes
payable 761,000 2,022,000
Total
liabilities $ 985,000 $ 2,841,000 The
income from discontinued operations presented in the statements of operations consist of the following for the three months ended
March 31, 2017 and March 31, 2016:
March
31, March
31,
Revenues $ — $ 120,000
Cost
of goods sold — 50,000
General
and administrative expenses 88,000 —
Depreciation
and amortization 119,000 136,000
Interest 21,000 76,000
Other
(loss on disposal of assets and intangibles) 319,000 —
Total $ (547,000 ) $ (142,000 )</t>
  </si>
  <si>
    <t>ORGANIZATION AND BUSINESS (Details Narrative) $ / shares in Units, $ in Thousands</t>
  </si>
  <si>
    <t>1 Months Ended</t>
  </si>
  <si>
    <t>12 Months Ended</t>
  </si>
  <si>
    <t>Dec. 31, 2015USD ($)</t>
  </si>
  <si>
    <t>Mar. 31, 2017USD ($)aft²shares</t>
  </si>
  <si>
    <t>Mar. 31, 2016USD ($)</t>
  </si>
  <si>
    <t>Sep. 30, 2015USD ($)</t>
  </si>
  <si>
    <t>Dec. 31, 2014shares</t>
  </si>
  <si>
    <t>May 12, 2017USD ($)</t>
  </si>
  <si>
    <t>Dec. 31, 2016USD ($)</t>
  </si>
  <si>
    <t>Sep. 30, 2016USD ($)$ / shares</t>
  </si>
  <si>
    <t>Oct. 01, 2015shares</t>
  </si>
  <si>
    <t>Jul. 02, 2015shares</t>
  </si>
  <si>
    <t>Apr. 01, 2015shares</t>
  </si>
  <si>
    <t>Jan. 20, 2015USD ($)aft²</t>
  </si>
  <si>
    <t>Jan. 02, 2015shares</t>
  </si>
  <si>
    <t>Acres owned | a</t>
  </si>
  <si>
    <t>Notes payable</t>
  </si>
  <si>
    <t>Area of greenhouse | ft²</t>
  </si>
  <si>
    <t>Area of warehouse and processing facility | ft²</t>
  </si>
  <si>
    <t>Reduction in amount owed to unit holders</t>
  </si>
  <si>
    <t>GrowCo [Member]</t>
  </si>
  <si>
    <t>Shares issued by subsidiary | shares</t>
  </si>
  <si>
    <t>Shares reserved for issuance | shares</t>
  </si>
  <si>
    <t>GrowCo [Member] | 2016 Promissory Note [Member]</t>
  </si>
  <si>
    <t>Face amount of notes payable</t>
  </si>
  <si>
    <t>GrowCo [Member] | Amended 2016 Promissory Notes [Member]</t>
  </si>
  <si>
    <t>Warrant exercise price | $ / shares</t>
  </si>
  <si>
    <t>Warrants to purchase shares, percentage of warrants against debt investment</t>
  </si>
  <si>
    <t>25.00%</t>
  </si>
  <si>
    <t>Notes exchanged from original debt issuance</t>
  </si>
  <si>
    <t>GrowCo [Member] | Amended 2016 Promissory Notes [Member] | Initial Debtholders [Member]</t>
  </si>
  <si>
    <t>100.00%</t>
  </si>
  <si>
    <t>GrowCo [Member] | Amended 2016 Promissory Notes [Member] | Lower Range [Member]</t>
  </si>
  <si>
    <t>GrowCo [Member] | Amended 2016 Promissory Notes [Member] | Upper Range [Member]</t>
  </si>
  <si>
    <t>GrowCo [Member] | 2017 Promissory Note [Member]</t>
  </si>
  <si>
    <t>GCP1 [Member]</t>
  </si>
  <si>
    <t>Write-off of receivables</t>
  </si>
  <si>
    <t>GCP1 [Member] | Advances [Member]</t>
  </si>
  <si>
    <t>GCP1 [Member] | Leasing Revenue [Member]</t>
  </si>
  <si>
    <t>GCP2 [Member]</t>
  </si>
  <si>
    <t>GCP Super Units [Member]</t>
  </si>
  <si>
    <t>SUMMARY OF SIGNIFICANT ACCOUNTING POLICIES (Details Narrative) - USD ($) $ in Thousands</t>
  </si>
  <si>
    <t>4 Months Ended</t>
  </si>
  <si>
    <t>Dec. 31, 2015</t>
  </si>
  <si>
    <t>Impairment reserves</t>
  </si>
  <si>
    <t>RSUs [Member]</t>
  </si>
  <si>
    <t>Anti-dilutive shares</t>
  </si>
  <si>
    <t>Stock Options [Member]</t>
  </si>
  <si>
    <t>Warrants [Member]</t>
  </si>
  <si>
    <t>Lower Range [Member]</t>
  </si>
  <si>
    <t>Useful life of assets</t>
  </si>
  <si>
    <t>3 years</t>
  </si>
  <si>
    <t>Upper Range [Member]</t>
  </si>
  <si>
    <t>27 years 6 months</t>
  </si>
  <si>
    <t>Related Party [Member]</t>
  </si>
  <si>
    <t>Lease term</t>
  </si>
  <si>
    <t>60 months</t>
  </si>
  <si>
    <t>Total lease payments to be received</t>
  </si>
  <si>
    <t>Average lease rate per month</t>
  </si>
  <si>
    <t>TR Capital [Member]</t>
  </si>
  <si>
    <t>Membership units exchanged</t>
  </si>
  <si>
    <t>F-2 [Member]</t>
  </si>
  <si>
    <t>Membership units converted to common shares</t>
  </si>
  <si>
    <t>SUMMARY OF SIGNIFICANT ACCOUNTING POLICIES (Details) - USD ($) $ in Thousands</t>
  </si>
  <si>
    <t>HCIC [Member]</t>
  </si>
  <si>
    <t>F-1 [Member]</t>
  </si>
  <si>
    <t>DFP [Member]</t>
  </si>
  <si>
    <t>GrowCo Partners 1, LLC [Member]</t>
  </si>
  <si>
    <t>GCP Super Units, LLC [Member]</t>
  </si>
  <si>
    <t>Water Redevelopment Company, LLC [Member]</t>
  </si>
  <si>
    <t>TR Cap 20150630 Distribution, LLC [Member]</t>
  </si>
  <si>
    <t>TR Cap 20150930 Distribution, LLC [Member]</t>
  </si>
  <si>
    <t>TR Cap 20151231 Distribution, LLC [Member]</t>
  </si>
  <si>
    <t>SUMMARY OF SIGNIFICANT ACCOUNTING POLICIES (Details 1) - USD ($) $ in Thousands</t>
  </si>
  <si>
    <t>Property, equipment and software, gross</t>
  </si>
  <si>
    <t>Less: Accumulated Depreciation</t>
  </si>
  <si>
    <t>Office equipment and furniture [Member]</t>
  </si>
  <si>
    <t>Office equipment and furniture [Member] | Lower Range [Member]</t>
  </si>
  <si>
    <t>5 years</t>
  </si>
  <si>
    <t>Office equipment and furniture [Member] | Upper Range [Member]</t>
  </si>
  <si>
    <t>7 years</t>
  </si>
  <si>
    <t>Computers [Member]</t>
  </si>
  <si>
    <t>Vehicles [Member]</t>
  </si>
  <si>
    <t>Farm Equipment [Member]</t>
  </si>
  <si>
    <t>Farm Equipment [Member] | Lower Range [Member]</t>
  </si>
  <si>
    <t>Farm Equipment [Member] | Upper Range [Member]</t>
  </si>
  <si>
    <t>10 years</t>
  </si>
  <si>
    <t>Irrigation System [Member]</t>
  </si>
  <si>
    <t>Buildings [Member]</t>
  </si>
  <si>
    <t>Website [Member]</t>
  </si>
  <si>
    <t>INVESTMENTS AND LONG-LIVED ASSETS (Details Narrative) $ in Thousands</t>
  </si>
  <si>
    <t>Mar. 31, 2017USD ($)ft²</t>
  </si>
  <si>
    <t>Area of greenhouse</t>
  </si>
  <si>
    <t>Area of warehouse and processing facility</t>
  </si>
  <si>
    <t>Area of boiler/mechanical room</t>
  </si>
  <si>
    <t>Additional expenditures required for completion | $</t>
  </si>
  <si>
    <t>INVESTMENTS AND LONG-LIVED ASSETS (Details) - USD ($) $ in Thousands</t>
  </si>
  <si>
    <t>Construction costs, beginning</t>
  </si>
  <si>
    <t>Additions</t>
  </si>
  <si>
    <t>Finished - transferred</t>
  </si>
  <si>
    <t>Construction costs, ending</t>
  </si>
  <si>
    <t>NOTES PAYABLE (Details Narrative) - HCIC Seller Carryback Note [Member] $ in Thousands</t>
  </si>
  <si>
    <t>Mar. 31, 2017USD ($)</t>
  </si>
  <si>
    <t>Amount in default</t>
  </si>
  <si>
    <t>Commitments to extend notes</t>
  </si>
  <si>
    <t>NOTES PAYABLE (Details) - USD ($) $ in Thousands</t>
  </si>
  <si>
    <t>Principal balance</t>
  </si>
  <si>
    <t>Accrued Interest</t>
  </si>
  <si>
    <t>Less: Growco Discount</t>
  </si>
  <si>
    <t>Less: Current Portion</t>
  </si>
  <si>
    <t>Long term portion</t>
  </si>
  <si>
    <t>HCIC Seller Carryback Note [Member]</t>
  </si>
  <si>
    <t>Interest Rate</t>
  </si>
  <si>
    <t>6.00%</t>
  </si>
  <si>
    <t>Security</t>
  </si>
  <si>
    <t>Shares in the Mutual Ditch Company</t>
  </si>
  <si>
    <t>CWCB Note [Member]</t>
  </si>
  <si>
    <t>2.50%</t>
  </si>
  <si>
    <t>Certain Orlando and Farmland Assets</t>
  </si>
  <si>
    <t>FirstOak Bank - Dionisio Farm Note 1 [Member]</t>
  </si>
  <si>
    <t>[1]</t>
  </si>
  <si>
    <t>Variable rate description</t>
  </si>
  <si>
    <t>Prime Rate</t>
  </si>
  <si>
    <t>Spread on variable rate</t>
  </si>
  <si>
    <t>1.00%</t>
  </si>
  <si>
    <t>Dionisio farmland and 146.4 shares of Bessemer Irrigating Ditch Company Stock, well permits</t>
  </si>
  <si>
    <t>FirstOak Bank - Dionisio Farm Note 1 [Member] | Lower Range [Member]</t>
  </si>
  <si>
    <t>FirstOak Bank - Dionisio Farm Note 2 [Member]</t>
  </si>
  <si>
    <t>[2]</t>
  </si>
  <si>
    <t>1.50%</t>
  </si>
  <si>
    <t>Dionisio farmland and 9 shares of Bessemer Irrigating Ditch Company Stock, well permits, water leases</t>
  </si>
  <si>
    <t>FirstOak Bank - Dionisio Farm Note 2 [Member] | Lower Range [Member]</t>
  </si>
  <si>
    <t>Seller Carryback - Dionisio Farm Note [Member]</t>
  </si>
  <si>
    <t>Unsecured</t>
  </si>
  <si>
    <t>FirstOak Bank - Mater Note [Member]</t>
  </si>
  <si>
    <t>Secured by Mater assets purchased</t>
  </si>
  <si>
    <t>FirstOak Bank - Mater Note [Member] | Lower Range [Member]</t>
  </si>
  <si>
    <t>McFinney Agri-Finance Note [Member]</t>
  </si>
  <si>
    <t>6.80%</t>
  </si>
  <si>
    <t>2579 acres of pasture land in Ellicott Colorado</t>
  </si>
  <si>
    <t>GrowCo $4M Note [Member]</t>
  </si>
  <si>
    <t>22.50%</t>
  </si>
  <si>
    <t>Various land and water assets</t>
  </si>
  <si>
    <t>GrowCo $1.5M Exchange Note [Member]</t>
  </si>
  <si>
    <t>GrowCo $6M Exchange Note [Member]</t>
  </si>
  <si>
    <t>GrowCo $7M Exchange Note [Member]</t>
  </si>
  <si>
    <t>GrowCo $7M Exchange Note [Member] | Lower Range [Member]</t>
  </si>
  <si>
    <t>10.00%</t>
  </si>
  <si>
    <t>GrowCo $7M Exchange Note [Member] | Upper Range [Member]</t>
  </si>
  <si>
    <t>GrowCo $2M Exchange Note [Member]</t>
  </si>
  <si>
    <t>GrowCo Short Term Loan [Member]</t>
  </si>
  <si>
    <t>Two Rivers Short Term Loan [Member]</t>
  </si>
  <si>
    <t>12.00%</t>
  </si>
  <si>
    <t>Equipment Loans [Member]</t>
  </si>
  <si>
    <t>Specific equipment</t>
  </si>
  <si>
    <t>Equipment Loans [Member] | Lower Range [Member]</t>
  </si>
  <si>
    <t>5.00%</t>
  </si>
  <si>
    <t>Equipment Loans [Member] | Upper Range [Member]</t>
  </si>
  <si>
    <t>8.00%</t>
  </si>
  <si>
    <t>Prime rate + 1%, but not less than 6%.</t>
  </si>
  <si>
    <t>Prime rate + 1.5%, but not less than 6%.</t>
  </si>
  <si>
    <t>INFORMATION ON BUSINESS SEGMENTS (Details) - USD ($) $ in Thousands</t>
  </si>
  <si>
    <t>Gross Margin</t>
  </si>
  <si>
    <t>Net (Loss) from operations</t>
  </si>
  <si>
    <t>Preferred dividends</t>
  </si>
  <si>
    <t>Segment Assets</t>
  </si>
  <si>
    <t>Parent (Two Rivers) [Member]</t>
  </si>
  <si>
    <t>Farms (DFP) [Member]</t>
  </si>
  <si>
    <t>Greenhouse (GrowCo., GCP1, GCP2) [Member]</t>
  </si>
  <si>
    <t>Water (TR Cap) [Member]</t>
  </si>
  <si>
    <t>LEGAL PROCEEDINGS (Details Narrative)</t>
  </si>
  <si>
    <t>Suncanna Lease Litigation [Member]</t>
  </si>
  <si>
    <t>Lawsuit filing date</t>
  </si>
  <si>
    <t>08/31/2016</t>
  </si>
  <si>
    <t>Plaintiff name</t>
  </si>
  <si>
    <t>Aaron Van Wingerden, owner of Suncanna</t>
  </si>
  <si>
    <t>Defendants named</t>
  </si>
  <si>
    <t>GrowCo, GrowCo Business Development, LLC, GCP1, GrowCo Funding, LLC., TR Capital, Two Rivers and
certain current and former employees, and associates</t>
  </si>
  <si>
    <t>Domicile of Litigation</t>
  </si>
  <si>
    <t>Pueblo County
Colorado District Court</t>
  </si>
  <si>
    <t>Result of trial and status of litigation</t>
  </si>
  <si>
    <t>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t>
  </si>
  <si>
    <t>Water Rights Litigation [Member]</t>
  </si>
  <si>
    <t>State of Colorado (Office of the State Engineer
and the local Division Engineer), and neighboring water rights holders</t>
  </si>
  <si>
    <t>The Company</t>
  </si>
  <si>
    <t>In the quarter
ending March 31, 2016, the Company entered into a stipulation agreement with the State, settling the State’s claims, whereby the
Company agreed to take the existing dam structure down to the sediment level. This is anticipated to occur in late 2017.</t>
  </si>
  <si>
    <t>Damages sought</t>
  </si>
  <si>
    <t>water rights and claims by the State concerning an existing dam in Huerfano County, Colorado, and a demand by the State to breach the dam structure</t>
  </si>
  <si>
    <t>IMMATERIAL ERROR CORRECTIONS (Details) - USD ($) $ in Thousands</t>
  </si>
  <si>
    <t>Liabilities</t>
  </si>
  <si>
    <t>Previously Reported [Member]</t>
  </si>
  <si>
    <t>Adjustment [Member]</t>
  </si>
  <si>
    <t>DISCONTINUED OPERATIONS (Details Narrative) $ in Thousands</t>
  </si>
  <si>
    <t>Gross Proceeds from sale of land and water assets</t>
  </si>
  <si>
    <t>Discontinued Operations [Member]</t>
  </si>
  <si>
    <t>Net proceeds from sale of land and water assets</t>
  </si>
  <si>
    <t>DISCONTINUED OPERATIONS (Details) - USD ($) $ in Thousands</t>
  </si>
  <si>
    <t>Assets</t>
  </si>
  <si>
    <t>Cash</t>
  </si>
  <si>
    <t>Accounts receivable</t>
  </si>
  <si>
    <t>Land and equipment</t>
  </si>
  <si>
    <t>Total assets</t>
  </si>
  <si>
    <t>Total liabilities</t>
  </si>
  <si>
    <t>DISCONTINUED OPERATIONS (Details 1) - USD ($) $ in Thousands</t>
  </si>
  <si>
    <t>Cost of goods sold</t>
  </si>
  <si>
    <t>General and administrative expenses</t>
  </si>
  <si>
    <t>Interest</t>
  </si>
  <si>
    <t>Other (loss on disposal of assets and intangibles)</t>
  </si>
  <si>
    <t>Total</t>
  </si>
  <si>
    <t>GOING CONCERN (Details Narrative) - USD ($) $ in Thousands</t>
  </si>
  <si>
    <t>May 03, 2017</t>
  </si>
  <si>
    <t>Apr. 13, 2017</t>
  </si>
  <si>
    <t>Mar. 13, 2017</t>
  </si>
  <si>
    <t>May 12, 2017</t>
  </si>
  <si>
    <t>Working capital</t>
  </si>
  <si>
    <t>Regulation A Plus offering expected funding</t>
  </si>
  <si>
    <t>Additional funding expected in second round</t>
  </si>
  <si>
    <t>Subsequent Event [Member]</t>
  </si>
  <si>
    <t>Proceeds from unsecured bridge loan</t>
  </si>
  <si>
    <t>Collateral value</t>
  </si>
  <si>
    <t>GrowCo Exchange Notes [Member]</t>
  </si>
  <si>
    <t>RELATED PARTY (Details Narrative) - USD ($)</t>
  </si>
  <si>
    <t>Investments from related parties</t>
  </si>
  <si>
    <t>Chief Executive Officer [Member] | Sunset Metropolitan District [Member]</t>
  </si>
  <si>
    <t>Due from related parties</t>
  </si>
  <si>
    <t>Chief Executive Officer [Member] | Loans Payable [Member]</t>
  </si>
  <si>
    <t>Proceeds from short term debt</t>
  </si>
  <si>
    <t>Land assets</t>
  </si>
  <si>
    <t>Johnny Cannaseed, LLC [Member]</t>
  </si>
  <si>
    <t>Greenhouse expenses paid to related parties</t>
  </si>
  <si>
    <t>McGrow, LLC [Member]</t>
  </si>
  <si>
    <t>Cost of related party services</t>
  </si>
  <si>
    <t>MCG Services, LLC [Member]</t>
  </si>
  <si>
    <t>Former Chief Executive Officer [Member] | Loans Payable [Member]</t>
  </si>
  <si>
    <t>Interest expense to related parties</t>
  </si>
  <si>
    <t>SUBSEQUENT EVENTS (Details Narrative)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2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167511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3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6</v>
      </c>
      <c r="C3" s="7" t="n">
        <v>150</v>
      </c>
    </row>
    <row r="4" spans="1:3">
      <c r="A4" s="4" t="s">
        <v>33</v>
      </c>
      <c r="B4" s="5" t="n">
        <v>839</v>
      </c>
      <c r="C4" s="5" t="n">
        <v>240</v>
      </c>
    </row>
    <row r="5" spans="1:3">
      <c r="A5" s="4" t="s">
        <v>34</v>
      </c>
      <c r="B5" s="5" t="n">
        <v>72</v>
      </c>
      <c r="C5" s="5" t="n">
        <v>5</v>
      </c>
    </row>
    <row r="6" spans="1:3">
      <c r="A6" s="4" t="s">
        <v>35</v>
      </c>
      <c r="B6" s="5" t="n">
        <v>699</v>
      </c>
      <c r="C6" s="5" t="n">
        <v>2785</v>
      </c>
    </row>
    <row r="7" spans="1:3">
      <c r="A7" s="4" t="s">
        <v>36</v>
      </c>
      <c r="B7" s="5" t="n">
        <v>2016</v>
      </c>
      <c r="C7" s="5" t="n">
        <v>3180</v>
      </c>
    </row>
    <row r="8" spans="1:3">
      <c r="A8" s="3" t="s">
        <v>37</v>
      </c>
    </row>
    <row r="9" spans="1:3">
      <c r="A9" s="4" t="s">
        <v>38</v>
      </c>
      <c r="B9" s="5" t="n">
        <v>578</v>
      </c>
      <c r="C9" s="5" t="n">
        <v>599</v>
      </c>
    </row>
    <row r="10" spans="1:3">
      <c r="A10" s="4" t="s">
        <v>39</v>
      </c>
      <c r="B10" s="5" t="n">
        <v>3792</v>
      </c>
      <c r="C10" s="5" t="n">
        <v>3803</v>
      </c>
    </row>
    <row r="11" spans="1:3">
      <c r="A11" s="4" t="s">
        <v>40</v>
      </c>
      <c r="B11" s="5" t="n">
        <v>31240</v>
      </c>
      <c r="C11" s="5" t="n">
        <v>31183</v>
      </c>
    </row>
    <row r="12" spans="1:3">
      <c r="A12" s="4" t="s">
        <v>41</v>
      </c>
      <c r="B12" s="5" t="n">
        <v>5392</v>
      </c>
      <c r="C12" s="5" t="n">
        <v>5402</v>
      </c>
    </row>
    <row r="13" spans="1:3">
      <c r="A13" s="4" t="s">
        <v>42</v>
      </c>
      <c r="B13" s="5" t="n">
        <v>3897</v>
      </c>
      <c r="C13" s="5" t="n">
        <v>3520</v>
      </c>
    </row>
    <row r="14" spans="1:3">
      <c r="A14" s="4" t="s">
        <v>43</v>
      </c>
      <c r="B14" s="5" t="n">
        <v>85</v>
      </c>
      <c r="C14" s="5" t="n">
        <v>80</v>
      </c>
    </row>
    <row r="15" spans="1:3">
      <c r="A15" s="4" t="s">
        <v>44</v>
      </c>
      <c r="B15" s="5" t="n">
        <v>44984</v>
      </c>
      <c r="C15" s="5" t="n">
        <v>44587</v>
      </c>
    </row>
    <row r="16" spans="1:3">
      <c r="A16" s="4" t="s">
        <v>45</v>
      </c>
      <c r="B16" s="5" t="n">
        <v>47000</v>
      </c>
      <c r="C16" s="5" t="n">
        <v>47767</v>
      </c>
    </row>
    <row r="17" spans="1:3">
      <c r="A17" s="3" t="s">
        <v>46</v>
      </c>
    </row>
    <row r="18" spans="1:3">
      <c r="A18" s="4" t="s">
        <v>47</v>
      </c>
      <c r="B18" s="5" t="n">
        <v>1714</v>
      </c>
      <c r="C18" s="5" t="n">
        <v>1495</v>
      </c>
    </row>
    <row r="19" spans="1:3">
      <c r="A19" s="4" t="s">
        <v>48</v>
      </c>
      <c r="B19" s="5" t="n">
        <v>856</v>
      </c>
      <c r="C19" s="5" t="n">
        <v>695</v>
      </c>
    </row>
    <row r="20" spans="1:3">
      <c r="A20" s="4" t="s">
        <v>49</v>
      </c>
      <c r="B20" s="5" t="n">
        <v>10773</v>
      </c>
      <c r="C20" s="5" t="n">
        <v>10780</v>
      </c>
    </row>
    <row r="21" spans="1:3">
      <c r="A21" s="4" t="s">
        <v>50</v>
      </c>
      <c r="B21" s="5" t="n">
        <v>3782</v>
      </c>
      <c r="C21" s="5" t="n">
        <v>3105</v>
      </c>
    </row>
    <row r="22" spans="1:3">
      <c r="A22" s="4" t="s">
        <v>51</v>
      </c>
      <c r="B22" s="5" t="n">
        <v>985</v>
      </c>
      <c r="C22" s="5" t="n">
        <v>2841</v>
      </c>
    </row>
    <row r="23" spans="1:3">
      <c r="A23" s="4" t="s">
        <v>52</v>
      </c>
      <c r="B23" s="5" t="n">
        <v>18110</v>
      </c>
      <c r="C23" s="5" t="n">
        <v>18916</v>
      </c>
    </row>
    <row r="24" spans="1:3">
      <c r="A24" s="4" t="s">
        <v>53</v>
      </c>
      <c r="B24" s="5" t="n">
        <v>6507</v>
      </c>
      <c r="C24" s="5" t="n">
        <v>5556</v>
      </c>
    </row>
    <row r="25" spans="1:3">
      <c r="A25" s="4" t="s">
        <v>54</v>
      </c>
      <c r="B25" s="5" t="n">
        <v>24617</v>
      </c>
      <c r="C25" s="5" t="n">
        <v>24472</v>
      </c>
    </row>
    <row r="26" spans="1:3">
      <c r="A26" s="4" t="s">
        <v>55</v>
      </c>
      <c r="B26" s="4" t="s">
        <v>56</v>
      </c>
      <c r="C26" s="4" t="s">
        <v>56</v>
      </c>
    </row>
    <row r="27" spans="1:3">
      <c r="A27" s="3" t="s">
        <v>57</v>
      </c>
    </row>
    <row r="28" spans="1:3">
      <c r="A28" s="4" t="s">
        <v>58</v>
      </c>
      <c r="B28" s="5" t="n">
        <v>32</v>
      </c>
      <c r="C28" s="5" t="n">
        <v>31</v>
      </c>
    </row>
    <row r="29" spans="1:3">
      <c r="A29" s="4" t="s">
        <v>59</v>
      </c>
      <c r="B29" s="5" t="n">
        <v>75735</v>
      </c>
      <c r="C29" s="5" t="n">
        <v>75142</v>
      </c>
    </row>
    <row r="30" spans="1:3">
      <c r="A30" s="4" t="s">
        <v>60</v>
      </c>
      <c r="B30" s="5" t="n">
        <v>-85959</v>
      </c>
      <c r="C30" s="5" t="n">
        <v>-84244</v>
      </c>
    </row>
    <row r="31" spans="1:3">
      <c r="A31" s="4" t="s">
        <v>61</v>
      </c>
      <c r="B31" s="5" t="n">
        <v>-10192</v>
      </c>
      <c r="C31" s="5" t="n">
        <v>-9071</v>
      </c>
    </row>
    <row r="32" spans="1:3">
      <c r="A32" s="4" t="s">
        <v>62</v>
      </c>
      <c r="B32" s="5" t="n">
        <v>32575</v>
      </c>
      <c r="C32" s="5" t="n">
        <v>32366</v>
      </c>
    </row>
    <row r="33" spans="1:3">
      <c r="A33" s="4" t="s">
        <v>63</v>
      </c>
      <c r="B33" s="5" t="n">
        <v>22383</v>
      </c>
      <c r="C33" s="5" t="n">
        <v>23295</v>
      </c>
    </row>
    <row r="34" spans="1:3">
      <c r="A34" s="4" t="s">
        <v>64</v>
      </c>
      <c r="B34" s="7" t="n">
        <v>47000</v>
      </c>
      <c r="C34" s="7" t="n">
        <v>47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4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0"/>
    <col customWidth="1" max="7" min="7" width="20"/>
    <col customWidth="1" max="8" min="8" width="21"/>
    <col customWidth="1" max="9" min="9" width="31"/>
    <col customWidth="1" max="10" min="10" width="20"/>
    <col customWidth="1" max="11" min="11" width="20"/>
    <col customWidth="1" max="12" min="12" width="20"/>
    <col customWidth="1" max="13" min="13" width="25"/>
    <col customWidth="1" max="14" min="14" width="20"/>
  </cols>
  <sheetData>
    <row r="1" spans="1:14">
      <c r="A1" s="1" t="s">
        <v>216</v>
      </c>
      <c r="B1" s="2" t="s">
        <v>217</v>
      </c>
      <c r="C1" s="2" t="s">
        <v>1</v>
      </c>
      <c r="F1" s="2" t="s">
        <v>218</v>
      </c>
    </row>
    <row r="2" spans="1:14">
      <c r="B2" s="2" t="s">
        <v>219</v>
      </c>
      <c r="C2" s="2" t="s">
        <v>220</v>
      </c>
      <c r="D2" s="2" t="s">
        <v>221</v>
      </c>
      <c r="E2" s="2" t="s">
        <v>222</v>
      </c>
      <c r="F2" s="2" t="s">
        <v>223</v>
      </c>
      <c r="G2" s="2" t="s">
        <v>224</v>
      </c>
      <c r="H2" s="2" t="s">
        <v>225</v>
      </c>
      <c r="I2" s="2" t="s">
        <v>226</v>
      </c>
      <c r="J2" s="2" t="s">
        <v>227</v>
      </c>
      <c r="K2" s="2" t="s">
        <v>228</v>
      </c>
      <c r="L2" s="2" t="s">
        <v>229</v>
      </c>
      <c r="M2" s="2" t="s">
        <v>230</v>
      </c>
      <c r="N2" s="2" t="s">
        <v>231</v>
      </c>
    </row>
    <row r="3" spans="1:14">
      <c r="A3" s="4" t="s">
        <v>232</v>
      </c>
      <c r="C3" s="5" t="n">
        <v>7169</v>
      </c>
    </row>
    <row r="4" spans="1:14">
      <c r="A4" s="4" t="s">
        <v>233</v>
      </c>
      <c r="C4" s="7" t="n">
        <v>18495</v>
      </c>
      <c r="H4" s="7" t="n">
        <v>18886</v>
      </c>
    </row>
    <row r="5" spans="1:14">
      <c r="A5" s="4" t="s">
        <v>234</v>
      </c>
      <c r="C5" s="5" t="n">
        <v>90000</v>
      </c>
    </row>
    <row r="6" spans="1:14">
      <c r="A6" s="4" t="s">
        <v>235</v>
      </c>
      <c r="C6" s="5" t="n">
        <v>15000</v>
      </c>
    </row>
    <row r="7" spans="1:14">
      <c r="A7" s="4" t="s">
        <v>236</v>
      </c>
      <c r="C7" s="7" t="n">
        <v>676</v>
      </c>
      <c r="D7" s="7" t="n">
        <v>-246</v>
      </c>
    </row>
    <row r="8" spans="1:14">
      <c r="A8" s="4" t="s">
        <v>74</v>
      </c>
      <c r="C8" s="5" t="n">
        <v>536</v>
      </c>
    </row>
    <row r="9" spans="1:14">
      <c r="A9" s="4" t="s">
        <v>124</v>
      </c>
      <c r="C9" s="7" t="n">
        <v>904</v>
      </c>
      <c r="D9" s="5" t="n">
        <v>300</v>
      </c>
    </row>
    <row r="10" spans="1:14">
      <c r="A10" s="4" t="s">
        <v>121</v>
      </c>
      <c r="D10" s="5" t="n">
        <v>1129</v>
      </c>
    </row>
    <row r="11" spans="1:14">
      <c r="A11" s="4" t="s">
        <v>237</v>
      </c>
    </row>
    <row r="12" spans="1:14">
      <c r="A12" s="4" t="s">
        <v>238</v>
      </c>
      <c r="F12" s="5" t="n">
        <v>20000000</v>
      </c>
    </row>
    <row r="13" spans="1:14">
      <c r="A13" s="4" t="s">
        <v>239</v>
      </c>
      <c r="C13" s="5" t="n">
        <v>10000000</v>
      </c>
    </row>
    <row r="14" spans="1:14">
      <c r="A14" s="4" t="s">
        <v>237</v>
      </c>
    </row>
    <row r="15" spans="1:14">
      <c r="A15" s="4" t="s">
        <v>239</v>
      </c>
      <c r="J15" s="5" t="n">
        <v>2500000</v>
      </c>
      <c r="K15" s="5" t="n">
        <v>2500000</v>
      </c>
      <c r="L15" s="5" t="n">
        <v>2500000</v>
      </c>
      <c r="N15" s="5" t="n">
        <v>2500000</v>
      </c>
    </row>
    <row r="16" spans="1:14">
      <c r="A16" s="4" t="s">
        <v>124</v>
      </c>
      <c r="E16" s="7" t="n">
        <v>4000</v>
      </c>
    </row>
    <row r="17" spans="1:14">
      <c r="A17" s="4" t="s">
        <v>240</v>
      </c>
    </row>
    <row r="18" spans="1:14">
      <c r="A18" s="4" t="s">
        <v>124</v>
      </c>
      <c r="D18" s="5" t="n">
        <v>300</v>
      </c>
    </row>
    <row r="19" spans="1:14">
      <c r="A19" s="4" t="s">
        <v>241</v>
      </c>
      <c r="C19" s="7" t="n">
        <v>5000</v>
      </c>
      <c r="D19" s="5" t="n">
        <v>1500</v>
      </c>
    </row>
    <row r="20" spans="1:14">
      <c r="A20" s="4" t="s">
        <v>242</v>
      </c>
    </row>
    <row r="21" spans="1:14">
      <c r="A21" s="4" t="s">
        <v>243</v>
      </c>
      <c r="I21" s="9" t="n">
        <v>0.25</v>
      </c>
    </row>
    <row r="22" spans="1:14">
      <c r="A22" s="4" t="s">
        <v>244</v>
      </c>
      <c r="I22" s="4" t="s">
        <v>245</v>
      </c>
    </row>
    <row r="23" spans="1:14">
      <c r="A23" s="4" t="s">
        <v>246</v>
      </c>
      <c r="I23" s="7" t="n">
        <v>200</v>
      </c>
    </row>
    <row r="24" spans="1:14">
      <c r="A24" s="4" t="s">
        <v>247</v>
      </c>
    </row>
    <row r="25" spans="1:14">
      <c r="A25" s="4" t="s">
        <v>243</v>
      </c>
      <c r="I25" s="9" t="n">
        <v>0.5</v>
      </c>
    </row>
    <row r="26" spans="1:14">
      <c r="A26" s="4" t="s">
        <v>244</v>
      </c>
      <c r="I26" s="4" t="s">
        <v>248</v>
      </c>
    </row>
    <row r="27" spans="1:14">
      <c r="A27" s="4" t="s">
        <v>249</v>
      </c>
    </row>
    <row r="28" spans="1:14">
      <c r="A28" s="4" t="s">
        <v>241</v>
      </c>
      <c r="I28" s="7" t="n">
        <v>6000</v>
      </c>
    </row>
    <row r="29" spans="1:14">
      <c r="A29" s="4" t="s">
        <v>250</v>
      </c>
    </row>
    <row r="30" spans="1:14">
      <c r="A30" s="4" t="s">
        <v>241</v>
      </c>
      <c r="I30" s="7" t="n">
        <v>7000</v>
      </c>
    </row>
    <row r="31" spans="1:14">
      <c r="A31" s="4" t="s">
        <v>251</v>
      </c>
    </row>
    <row r="32" spans="1:14">
      <c r="A32" s="4" t="s">
        <v>241</v>
      </c>
      <c r="C32" s="7" t="n">
        <v>2000</v>
      </c>
      <c r="G32" s="7" t="n">
        <v>1000</v>
      </c>
    </row>
    <row r="33" spans="1:14">
      <c r="A33" s="4" t="s">
        <v>252</v>
      </c>
    </row>
    <row r="34" spans="1:14">
      <c r="A34" s="4" t="s">
        <v>232</v>
      </c>
      <c r="M34" s="5" t="n">
        <v>40</v>
      </c>
    </row>
    <row r="35" spans="1:14">
      <c r="A35" s="4" t="s">
        <v>233</v>
      </c>
      <c r="M35" s="7" t="n">
        <v>4400</v>
      </c>
    </row>
    <row r="36" spans="1:14">
      <c r="A36" s="4" t="s">
        <v>234</v>
      </c>
      <c r="M36" s="5" t="n">
        <v>90000</v>
      </c>
    </row>
    <row r="37" spans="1:14">
      <c r="A37" s="4" t="s">
        <v>235</v>
      </c>
      <c r="M37" s="5" t="n">
        <v>15000</v>
      </c>
    </row>
    <row r="38" spans="1:14">
      <c r="A38" s="4" t="s">
        <v>253</v>
      </c>
      <c r="D38" s="5" t="n">
        <v>1330</v>
      </c>
    </row>
    <row r="39" spans="1:14">
      <c r="A39" s="4" t="s">
        <v>236</v>
      </c>
      <c r="D39" s="5" t="n">
        <v>350</v>
      </c>
    </row>
    <row r="40" spans="1:14">
      <c r="A40" s="4" t="s">
        <v>74</v>
      </c>
      <c r="D40" s="5" t="n">
        <v>25</v>
      </c>
    </row>
    <row r="41" spans="1:14">
      <c r="A41" s="4" t="s">
        <v>254</v>
      </c>
    </row>
    <row r="42" spans="1:14">
      <c r="A42" s="4" t="s">
        <v>253</v>
      </c>
      <c r="D42" s="5" t="n">
        <v>587</v>
      </c>
    </row>
    <row r="43" spans="1:14">
      <c r="A43" s="4" t="s">
        <v>255</v>
      </c>
    </row>
    <row r="44" spans="1:14">
      <c r="A44" s="4" t="s">
        <v>253</v>
      </c>
      <c r="D44" s="7" t="n">
        <v>743</v>
      </c>
    </row>
    <row r="45" spans="1:14">
      <c r="A45" s="4" t="s">
        <v>256</v>
      </c>
    </row>
    <row r="46" spans="1:14">
      <c r="A46" s="4" t="s">
        <v>232</v>
      </c>
      <c r="C46" s="5" t="n">
        <v>40</v>
      </c>
    </row>
    <row r="47" spans="1:14">
      <c r="A47" s="4" t="s">
        <v>234</v>
      </c>
      <c r="C47" s="5" t="n">
        <v>90000</v>
      </c>
    </row>
    <row r="48" spans="1:14">
      <c r="A48" s="4" t="s">
        <v>235</v>
      </c>
      <c r="C48" s="5" t="n">
        <v>15000</v>
      </c>
    </row>
    <row r="49" spans="1:14">
      <c r="A49" s="4" t="s">
        <v>257</v>
      </c>
    </row>
    <row r="50" spans="1:14">
      <c r="A50" s="4" t="s">
        <v>121</v>
      </c>
      <c r="B50" s="7" t="n">
        <v>5100</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6"/>
  </cols>
  <sheetData>
    <row r="1" spans="1:4">
      <c r="A1" s="1" t="s">
        <v>258</v>
      </c>
      <c r="B1" s="2" t="s">
        <v>1</v>
      </c>
      <c r="C1" s="2" t="s">
        <v>259</v>
      </c>
      <c r="D1" s="2" t="s">
        <v>218</v>
      </c>
    </row>
    <row r="2" spans="1:4">
      <c r="B2" s="2" t="s">
        <v>2</v>
      </c>
      <c r="C2" s="2" t="s">
        <v>260</v>
      </c>
      <c r="D2" s="2" t="s">
        <v>260</v>
      </c>
    </row>
    <row r="3" spans="1:4">
      <c r="A3" s="4" t="s">
        <v>261</v>
      </c>
      <c r="B3" s="7" t="n">
        <v>30</v>
      </c>
    </row>
    <row r="4" spans="1:4">
      <c r="A4" s="4" t="s">
        <v>262</v>
      </c>
    </row>
    <row r="5" spans="1:4">
      <c r="A5" s="4" t="s">
        <v>263</v>
      </c>
      <c r="B5" s="5" t="n">
        <v>244000</v>
      </c>
    </row>
    <row r="6" spans="1:4">
      <c r="A6" s="4" t="s">
        <v>264</v>
      </c>
    </row>
    <row r="7" spans="1:4">
      <c r="A7" s="4" t="s">
        <v>263</v>
      </c>
      <c r="B7" s="5" t="n">
        <v>6163315</v>
      </c>
    </row>
    <row r="8" spans="1:4">
      <c r="A8" s="4" t="s">
        <v>265</v>
      </c>
    </row>
    <row r="9" spans="1:4">
      <c r="A9" s="4" t="s">
        <v>263</v>
      </c>
      <c r="B9" s="5" t="n">
        <v>16461663</v>
      </c>
    </row>
    <row r="10" spans="1:4">
      <c r="A10" s="4" t="s">
        <v>266</v>
      </c>
    </row>
    <row r="11" spans="1:4">
      <c r="A11" s="4" t="s">
        <v>267</v>
      </c>
      <c r="B11" s="4" t="s">
        <v>268</v>
      </c>
    </row>
    <row r="12" spans="1:4">
      <c r="A12" s="4" t="s">
        <v>269</v>
      </c>
    </row>
    <row r="13" spans="1:4">
      <c r="A13" s="4" t="s">
        <v>267</v>
      </c>
      <c r="B13" s="4" t="s">
        <v>270</v>
      </c>
    </row>
    <row r="14" spans="1:4">
      <c r="A14" s="4" t="s">
        <v>271</v>
      </c>
    </row>
    <row r="15" spans="1:4">
      <c r="A15" s="4" t="s">
        <v>272</v>
      </c>
      <c r="C15" s="4" t="s">
        <v>273</v>
      </c>
    </row>
    <row r="16" spans="1:4">
      <c r="A16" s="4" t="s">
        <v>274</v>
      </c>
      <c r="C16" s="7" t="n">
        <v>11151</v>
      </c>
      <c r="D16" s="7" t="n">
        <v>11151</v>
      </c>
    </row>
    <row r="17" spans="1:4">
      <c r="A17" s="4" t="s">
        <v>275</v>
      </c>
      <c r="C17" s="7" t="n">
        <v>186</v>
      </c>
    </row>
    <row r="18" spans="1:4">
      <c r="A18" s="4" t="s">
        <v>276</v>
      </c>
    </row>
    <row r="19" spans="1:4">
      <c r="A19" s="4" t="s">
        <v>277</v>
      </c>
      <c r="D19" s="5" t="n">
        <v>152</v>
      </c>
    </row>
    <row r="20" spans="1:4">
      <c r="A20" s="4" t="s">
        <v>104</v>
      </c>
      <c r="D20" s="5" t="n">
        <v>1452</v>
      </c>
    </row>
    <row r="21" spans="1:4">
      <c r="A21" s="4" t="s">
        <v>278</v>
      </c>
    </row>
    <row r="22" spans="1:4">
      <c r="A22" s="4" t="s">
        <v>279</v>
      </c>
      <c r="D22" s="7" t="n">
        <v>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0</v>
      </c>
      <c r="B1" s="2" t="s">
        <v>2</v>
      </c>
      <c r="C1" s="2" t="s">
        <v>30</v>
      </c>
    </row>
    <row r="2" spans="1:3">
      <c r="A2" s="4" t="s">
        <v>62</v>
      </c>
      <c r="B2" s="7" t="n">
        <v>32575</v>
      </c>
      <c r="C2" s="7" t="n">
        <v>32366</v>
      </c>
    </row>
    <row r="3" spans="1:3">
      <c r="A3" s="4" t="s">
        <v>276</v>
      </c>
    </row>
    <row r="4" spans="1:3">
      <c r="A4" s="4" t="s">
        <v>62</v>
      </c>
      <c r="B4" s="5" t="n">
        <v>20588</v>
      </c>
      <c r="C4" s="5" t="n">
        <v>20552</v>
      </c>
    </row>
    <row r="5" spans="1:3">
      <c r="A5" s="4" t="s">
        <v>281</v>
      </c>
    </row>
    <row r="6" spans="1:3">
      <c r="A6" s="4" t="s">
        <v>62</v>
      </c>
      <c r="B6" s="5" t="n">
        <v>1380</v>
      </c>
      <c r="C6" s="5" t="n">
        <v>1381</v>
      </c>
    </row>
    <row r="7" spans="1:3">
      <c r="A7" s="4" t="s">
        <v>282</v>
      </c>
    </row>
    <row r="8" spans="1:3">
      <c r="A8" s="4" t="s">
        <v>62</v>
      </c>
      <c r="B8" s="5" t="n">
        <v>29</v>
      </c>
      <c r="C8" s="5" t="n">
        <v>29</v>
      </c>
    </row>
    <row r="9" spans="1:3">
      <c r="A9" s="4" t="s">
        <v>278</v>
      </c>
    </row>
    <row r="10" spans="1:3">
      <c r="A10" s="4" t="s">
        <v>62</v>
      </c>
      <c r="B10" s="5" t="n">
        <v>162</v>
      </c>
      <c r="C10" s="5" t="n">
        <v>162</v>
      </c>
    </row>
    <row r="11" spans="1:3">
      <c r="A11" s="4" t="s">
        <v>283</v>
      </c>
    </row>
    <row r="12" spans="1:3">
      <c r="A12" s="4" t="s">
        <v>62</v>
      </c>
      <c r="B12" s="5" t="n">
        <v>452</v>
      </c>
      <c r="C12" s="5" t="n">
        <v>452</v>
      </c>
    </row>
    <row r="13" spans="1:3">
      <c r="A13" s="4" t="s">
        <v>237</v>
      </c>
    </row>
    <row r="14" spans="1:3">
      <c r="A14" s="4" t="s">
        <v>62</v>
      </c>
      <c r="B14" s="5" t="n">
        <v>-264</v>
      </c>
      <c r="C14" s="5" t="n">
        <v>-206</v>
      </c>
    </row>
    <row r="15" spans="1:3">
      <c r="A15" s="4" t="s">
        <v>284</v>
      </c>
    </row>
    <row r="16" spans="1:3">
      <c r="A16" s="4" t="s">
        <v>62</v>
      </c>
      <c r="B16" s="5" t="n">
        <v>3601</v>
      </c>
      <c r="C16" s="5" t="n">
        <v>3621</v>
      </c>
    </row>
    <row r="17" spans="1:3">
      <c r="A17" s="4" t="s">
        <v>285</v>
      </c>
    </row>
    <row r="18" spans="1:3">
      <c r="A18" s="4" t="s">
        <v>62</v>
      </c>
      <c r="B18" s="5" t="n">
        <v>4923</v>
      </c>
      <c r="C18" s="5" t="n">
        <v>4923</v>
      </c>
    </row>
    <row r="19" spans="1:3">
      <c r="A19" s="4" t="s">
        <v>286</v>
      </c>
    </row>
    <row r="20" spans="1:3">
      <c r="A20" s="4" t="s">
        <v>62</v>
      </c>
      <c r="B20" s="5" t="n">
        <v>252</v>
      </c>
    </row>
    <row r="21" spans="1:3">
      <c r="A21" s="4" t="s">
        <v>287</v>
      </c>
    </row>
    <row r="22" spans="1:3">
      <c r="A22" s="4" t="s">
        <v>62</v>
      </c>
      <c r="B22" s="5" t="n">
        <v>497</v>
      </c>
      <c r="C22" s="5" t="n">
        <v>497</v>
      </c>
    </row>
    <row r="23" spans="1:3">
      <c r="A23" s="4" t="s">
        <v>288</v>
      </c>
    </row>
    <row r="24" spans="1:3">
      <c r="A24" s="4" t="s">
        <v>62</v>
      </c>
      <c r="B24" s="5" t="n">
        <v>460</v>
      </c>
      <c r="C24" s="5" t="n">
        <v>460</v>
      </c>
    </row>
    <row r="25" spans="1:3">
      <c r="A25" s="4" t="s">
        <v>289</v>
      </c>
    </row>
    <row r="26" spans="1:3">
      <c r="A26" s="4" t="s">
        <v>62</v>
      </c>
      <c r="B26" s="7" t="n">
        <v>495</v>
      </c>
      <c r="C26" s="7" t="n">
        <v>4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90</v>
      </c>
      <c r="B1" s="2" t="s">
        <v>1</v>
      </c>
    </row>
    <row r="2" spans="1:3">
      <c r="B2" s="2" t="s">
        <v>2</v>
      </c>
      <c r="C2" s="2" t="s">
        <v>30</v>
      </c>
    </row>
    <row r="3" spans="1:3">
      <c r="A3" s="4" t="s">
        <v>291</v>
      </c>
      <c r="B3" s="7" t="n">
        <v>3063</v>
      </c>
      <c r="C3" s="7" t="n">
        <v>3201</v>
      </c>
    </row>
    <row r="4" spans="1:3">
      <c r="A4" s="4" t="s">
        <v>292</v>
      </c>
      <c r="B4" s="5" t="n">
        <v>-1786</v>
      </c>
      <c r="C4" s="5" t="n">
        <v>-1842</v>
      </c>
    </row>
    <row r="5" spans="1:3">
      <c r="A5" s="4" t="s">
        <v>38</v>
      </c>
      <c r="B5" s="7" t="n">
        <v>1277</v>
      </c>
      <c r="C5" s="5" t="n">
        <v>1359</v>
      </c>
    </row>
    <row r="6" spans="1:3">
      <c r="A6" s="4" t="s">
        <v>266</v>
      </c>
    </row>
    <row r="7" spans="1:3">
      <c r="A7" s="4" t="s">
        <v>267</v>
      </c>
      <c r="B7" s="4" t="s">
        <v>268</v>
      </c>
    </row>
    <row r="8" spans="1:3">
      <c r="A8" s="4" t="s">
        <v>269</v>
      </c>
    </row>
    <row r="9" spans="1:3">
      <c r="A9" s="4" t="s">
        <v>267</v>
      </c>
      <c r="B9" s="4" t="s">
        <v>270</v>
      </c>
    </row>
    <row r="10" spans="1:3">
      <c r="A10" s="4" t="s">
        <v>293</v>
      </c>
    </row>
    <row r="11" spans="1:3">
      <c r="A11" s="4" t="s">
        <v>291</v>
      </c>
      <c r="B11" s="7" t="n">
        <v>11</v>
      </c>
      <c r="C11" s="5" t="n">
        <v>11</v>
      </c>
    </row>
    <row r="12" spans="1:3">
      <c r="A12" s="4" t="s">
        <v>294</v>
      </c>
    </row>
    <row r="13" spans="1:3">
      <c r="A13" s="4" t="s">
        <v>267</v>
      </c>
      <c r="B13" s="4" t="s">
        <v>295</v>
      </c>
    </row>
    <row r="14" spans="1:3">
      <c r="A14" s="4" t="s">
        <v>296</v>
      </c>
    </row>
    <row r="15" spans="1:3">
      <c r="A15" s="4" t="s">
        <v>267</v>
      </c>
      <c r="B15" s="4" t="s">
        <v>297</v>
      </c>
    </row>
    <row r="16" spans="1:3">
      <c r="A16" s="4" t="s">
        <v>298</v>
      </c>
    </row>
    <row r="17" spans="1:3">
      <c r="A17" s="4" t="s">
        <v>291</v>
      </c>
      <c r="B17" s="7" t="n">
        <v>47</v>
      </c>
      <c r="C17" s="5" t="n">
        <v>47</v>
      </c>
    </row>
    <row r="18" spans="1:3">
      <c r="A18" s="4" t="s">
        <v>267</v>
      </c>
      <c r="B18" s="4" t="s">
        <v>268</v>
      </c>
    </row>
    <row r="19" spans="1:3">
      <c r="A19" s="4" t="s">
        <v>299</v>
      </c>
    </row>
    <row r="20" spans="1:3">
      <c r="A20" s="4" t="s">
        <v>291</v>
      </c>
      <c r="B20" s="7" t="n">
        <v>136</v>
      </c>
      <c r="C20" s="5" t="n">
        <v>116</v>
      </c>
    </row>
    <row r="21" spans="1:3">
      <c r="A21" s="4" t="s">
        <v>267</v>
      </c>
      <c r="B21" s="4" t="s">
        <v>295</v>
      </c>
    </row>
    <row r="22" spans="1:3">
      <c r="A22" s="4" t="s">
        <v>300</v>
      </c>
    </row>
    <row r="23" spans="1:3">
      <c r="A23" s="4" t="s">
        <v>291</v>
      </c>
      <c r="B23" s="7" t="n">
        <v>1852</v>
      </c>
      <c r="C23" s="5" t="n">
        <v>1632</v>
      </c>
    </row>
    <row r="24" spans="1:3">
      <c r="A24" s="4" t="s">
        <v>301</v>
      </c>
    </row>
    <row r="25" spans="1:3">
      <c r="A25" s="4" t="s">
        <v>267</v>
      </c>
      <c r="B25" s="4" t="s">
        <v>297</v>
      </c>
    </row>
    <row r="26" spans="1:3">
      <c r="A26" s="4" t="s">
        <v>302</v>
      </c>
    </row>
    <row r="27" spans="1:3">
      <c r="A27" s="4" t="s">
        <v>267</v>
      </c>
      <c r="B27" s="4" t="s">
        <v>303</v>
      </c>
    </row>
    <row r="28" spans="1:3">
      <c r="A28" s="4" t="s">
        <v>304</v>
      </c>
    </row>
    <row r="29" spans="1:3">
      <c r="A29" s="4" t="s">
        <v>291</v>
      </c>
      <c r="B29" s="7" t="n">
        <v>995</v>
      </c>
      <c r="C29" s="5" t="n">
        <v>995</v>
      </c>
    </row>
    <row r="30" spans="1:3">
      <c r="A30" s="4" t="s">
        <v>267</v>
      </c>
      <c r="B30" s="4" t="s">
        <v>303</v>
      </c>
    </row>
    <row r="31" spans="1:3">
      <c r="A31" s="4" t="s">
        <v>305</v>
      </c>
    </row>
    <row r="32" spans="1:3">
      <c r="A32" s="4" t="s">
        <v>291</v>
      </c>
      <c r="B32" s="7" t="n">
        <v>15</v>
      </c>
      <c r="C32" s="5" t="n">
        <v>393</v>
      </c>
    </row>
    <row r="33" spans="1:3">
      <c r="A33" s="4" t="s">
        <v>267</v>
      </c>
      <c r="B33" s="4" t="s">
        <v>270</v>
      </c>
    </row>
    <row r="34" spans="1:3">
      <c r="A34" s="4" t="s">
        <v>306</v>
      </c>
    </row>
    <row r="35" spans="1:3">
      <c r="A35" s="4" t="s">
        <v>291</v>
      </c>
      <c r="B35" s="7" t="n">
        <v>7</v>
      </c>
      <c r="C35" s="7" t="n">
        <v>7</v>
      </c>
    </row>
    <row r="36" spans="1:3">
      <c r="A36" s="4" t="s">
        <v>267</v>
      </c>
      <c r="B3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4"/>
  </cols>
  <sheetData>
    <row r="1" spans="1:2">
      <c r="A1" s="1" t="s">
        <v>307</v>
      </c>
      <c r="B1" s="2" t="s">
        <v>308</v>
      </c>
    </row>
    <row r="2" spans="1:2">
      <c r="A2" s="4" t="s">
        <v>309</v>
      </c>
      <c r="B2" s="5" t="n">
        <v>90000</v>
      </c>
    </row>
    <row r="3" spans="1:2">
      <c r="A3" s="4" t="s">
        <v>310</v>
      </c>
      <c r="B3" s="5" t="n">
        <v>15000</v>
      </c>
    </row>
    <row r="4" spans="1:2">
      <c r="A4" s="4" t="s">
        <v>311</v>
      </c>
      <c r="B4" s="5" t="n">
        <v>1000</v>
      </c>
    </row>
    <row r="5" spans="1:2">
      <c r="A5" s="4" t="s">
        <v>256</v>
      </c>
    </row>
    <row r="6" spans="1:2">
      <c r="A6" s="4" t="s">
        <v>309</v>
      </c>
      <c r="B6" s="5" t="n">
        <v>90000</v>
      </c>
    </row>
    <row r="7" spans="1:2">
      <c r="A7" s="4" t="s">
        <v>310</v>
      </c>
      <c r="B7" s="5" t="n">
        <v>15000</v>
      </c>
    </row>
    <row r="8" spans="1:2">
      <c r="A8" s="4" t="s">
        <v>312</v>
      </c>
      <c r="B8" s="7" t="n">
        <v>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5" t="n">
        <v>100000000</v>
      </c>
      <c r="C4" s="5" t="n">
        <v>100000000</v>
      </c>
    </row>
    <row r="5" spans="1:3">
      <c r="A5" s="4" t="s">
        <v>69</v>
      </c>
      <c r="B5" s="5" t="n">
        <v>31475709</v>
      </c>
      <c r="C5" s="5" t="n">
        <v>30452075</v>
      </c>
    </row>
    <row r="6" spans="1:3">
      <c r="A6" s="4" t="s">
        <v>70</v>
      </c>
      <c r="B6" s="5" t="n">
        <v>31475709</v>
      </c>
      <c r="C6" s="5" t="n">
        <v>30452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13</v>
      </c>
      <c r="B1" s="2" t="s">
        <v>1</v>
      </c>
      <c r="C1" s="2" t="s">
        <v>218</v>
      </c>
    </row>
    <row r="2" spans="1:3">
      <c r="B2" s="2" t="s">
        <v>2</v>
      </c>
      <c r="C2" s="2" t="s">
        <v>30</v>
      </c>
    </row>
    <row r="3" spans="1:3">
      <c r="A3" s="3" t="s">
        <v>143</v>
      </c>
    </row>
    <row r="4" spans="1:3">
      <c r="A4" s="4" t="s">
        <v>314</v>
      </c>
      <c r="B4" s="7" t="n">
        <v>3520</v>
      </c>
      <c r="C4" s="7" t="n">
        <v>4684</v>
      </c>
    </row>
    <row r="5" spans="1:3">
      <c r="A5" s="4" t="s">
        <v>315</v>
      </c>
      <c r="B5" s="5" t="n">
        <v>435</v>
      </c>
      <c r="C5" s="5" t="n">
        <v>2495</v>
      </c>
    </row>
    <row r="6" spans="1:3">
      <c r="A6" s="4" t="s">
        <v>316</v>
      </c>
      <c r="B6" s="5" t="n">
        <v>-58</v>
      </c>
      <c r="C6" s="5" t="n">
        <v>-3659</v>
      </c>
    </row>
    <row r="7" spans="1:3">
      <c r="A7" s="4" t="s">
        <v>317</v>
      </c>
      <c r="B7" s="7" t="n">
        <v>3897</v>
      </c>
      <c r="C7" s="7" t="n">
        <v>35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c r="B2" s="7" t="n">
        <v>5984</v>
      </c>
    </row>
    <row r="3" spans="1:2">
      <c r="A3" s="4" t="s">
        <v>321</v>
      </c>
      <c r="B3" s="7" t="n">
        <v>56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69"/>
    <col customWidth="1" max="2" min="2" width="41"/>
    <col customWidth="1" max="3" min="3" width="48"/>
    <col customWidth="1" max="4" min="4" width="80"/>
  </cols>
  <sheetData>
    <row r="1" spans="1:4">
      <c r="A1" s="1" t="s">
        <v>322</v>
      </c>
      <c r="C1" s="2" t="s">
        <v>1</v>
      </c>
      <c r="D1" s="2" t="s">
        <v>218</v>
      </c>
    </row>
    <row r="2" spans="1:4">
      <c r="C2" s="2" t="s">
        <v>2</v>
      </c>
      <c r="D2" s="2" t="s">
        <v>30</v>
      </c>
    </row>
    <row r="3" spans="1:4">
      <c r="A3" s="4" t="s">
        <v>323</v>
      </c>
      <c r="C3" s="7" t="n">
        <v>18495</v>
      </c>
      <c r="D3" s="7" t="n">
        <v>18886</v>
      </c>
    </row>
    <row r="4" spans="1:4">
      <c r="A4" s="4" t="s">
        <v>324</v>
      </c>
      <c r="C4" s="5" t="n">
        <v>724</v>
      </c>
    </row>
    <row r="5" spans="1:4">
      <c r="A5" s="4" t="s">
        <v>325</v>
      </c>
      <c r="C5" s="5" t="n">
        <v>-455</v>
      </c>
      <c r="D5" s="5" t="n">
        <v>-530</v>
      </c>
    </row>
    <row r="6" spans="1:4">
      <c r="A6" s="4" t="s">
        <v>326</v>
      </c>
      <c r="C6" s="5" t="n">
        <v>-11533</v>
      </c>
      <c r="D6" s="5" t="n">
        <v>-12590</v>
      </c>
    </row>
    <row r="7" spans="1:4">
      <c r="A7" s="4" t="s">
        <v>327</v>
      </c>
      <c r="C7" s="5" t="n">
        <v>6507</v>
      </c>
      <c r="D7" s="5" t="n">
        <v>5556</v>
      </c>
    </row>
    <row r="8" spans="1:4">
      <c r="A8" s="4" t="s">
        <v>328</v>
      </c>
    </row>
    <row r="9" spans="1:4">
      <c r="A9" s="4" t="s">
        <v>323</v>
      </c>
      <c r="C9" s="5" t="n">
        <v>6484</v>
      </c>
      <c r="D9" s="5" t="n">
        <v>6645</v>
      </c>
    </row>
    <row r="10" spans="1:4">
      <c r="A10" s="4" t="s">
        <v>324</v>
      </c>
      <c r="C10" s="7" t="n">
        <v>147</v>
      </c>
    </row>
    <row r="11" spans="1:4">
      <c r="A11" s="4" t="s">
        <v>329</v>
      </c>
      <c r="C11" s="4" t="s">
        <v>330</v>
      </c>
    </row>
    <row r="12" spans="1:4">
      <c r="A12" s="4" t="s">
        <v>331</v>
      </c>
      <c r="C12" s="4" t="s">
        <v>332</v>
      </c>
    </row>
    <row r="13" spans="1:4">
      <c r="A13" s="4" t="s">
        <v>333</v>
      </c>
    </row>
    <row r="14" spans="1:4">
      <c r="A14" s="4" t="s">
        <v>323</v>
      </c>
      <c r="C14" s="7" t="n">
        <v>798</v>
      </c>
      <c r="D14" s="5" t="n">
        <v>23</v>
      </c>
    </row>
    <row r="15" spans="1:4">
      <c r="A15" s="4" t="s">
        <v>324</v>
      </c>
      <c r="C15" s="7" t="n">
        <v>798</v>
      </c>
    </row>
    <row r="16" spans="1:4">
      <c r="A16" s="4" t="s">
        <v>329</v>
      </c>
      <c r="C16" s="4" t="s">
        <v>334</v>
      </c>
    </row>
    <row r="17" spans="1:4">
      <c r="A17" s="4" t="s">
        <v>331</v>
      </c>
      <c r="C17" s="4" t="s">
        <v>335</v>
      </c>
    </row>
    <row r="18" spans="1:4">
      <c r="A18" s="4" t="s">
        <v>336</v>
      </c>
    </row>
    <row r="19" spans="1:4">
      <c r="A19" s="4" t="s">
        <v>323</v>
      </c>
      <c r="D19" s="7" t="n">
        <v>771</v>
      </c>
    </row>
    <row r="20" spans="1:4">
      <c r="A20" s="4" t="s">
        <v>329</v>
      </c>
      <c r="B20" s="4" t="s">
        <v>337</v>
      </c>
      <c r="D20" s="4" t="s">
        <v>56</v>
      </c>
    </row>
    <row r="21" spans="1:4">
      <c r="A21" s="4" t="s">
        <v>338</v>
      </c>
      <c r="D21" s="4" t="s">
        <v>339</v>
      </c>
    </row>
    <row r="22" spans="1:4">
      <c r="A22" s="4" t="s">
        <v>340</v>
      </c>
      <c r="D22" s="4" t="s">
        <v>341</v>
      </c>
    </row>
    <row r="23" spans="1:4">
      <c r="A23" s="4" t="s">
        <v>331</v>
      </c>
      <c r="D23" s="4" t="s">
        <v>342</v>
      </c>
    </row>
    <row r="24" spans="1:4">
      <c r="A24" s="4" t="s">
        <v>343</v>
      </c>
    </row>
    <row r="25" spans="1:4">
      <c r="A25" s="4" t="s">
        <v>329</v>
      </c>
      <c r="D25" s="4" t="s">
        <v>330</v>
      </c>
    </row>
    <row r="26" spans="1:4">
      <c r="A26" s="4" t="s">
        <v>344</v>
      </c>
    </row>
    <row r="27" spans="1:4">
      <c r="A27" s="4" t="s">
        <v>323</v>
      </c>
      <c r="D27" s="7" t="n">
        <v>118</v>
      </c>
    </row>
    <row r="28" spans="1:4">
      <c r="A28" s="4" t="s">
        <v>329</v>
      </c>
      <c r="B28" s="4" t="s">
        <v>345</v>
      </c>
      <c r="D28" s="4" t="s">
        <v>56</v>
      </c>
    </row>
    <row r="29" spans="1:4">
      <c r="A29" s="4" t="s">
        <v>338</v>
      </c>
      <c r="D29" s="4" t="s">
        <v>339</v>
      </c>
    </row>
    <row r="30" spans="1:4">
      <c r="A30" s="4" t="s">
        <v>340</v>
      </c>
      <c r="D30" s="4" t="s">
        <v>346</v>
      </c>
    </row>
    <row r="31" spans="1:4">
      <c r="A31" s="4" t="s">
        <v>331</v>
      </c>
      <c r="D31" s="4" t="s">
        <v>347</v>
      </c>
    </row>
    <row r="32" spans="1:4">
      <c r="A32" s="4" t="s">
        <v>348</v>
      </c>
    </row>
    <row r="33" spans="1:4">
      <c r="A33" s="4" t="s">
        <v>329</v>
      </c>
      <c r="D33" s="4" t="s">
        <v>330</v>
      </c>
    </row>
    <row r="34" spans="1:4">
      <c r="A34" s="4" t="s">
        <v>349</v>
      </c>
    </row>
    <row r="35" spans="1:4">
      <c r="A35" s="4" t="s">
        <v>323</v>
      </c>
      <c r="C35" s="7" t="n">
        <v>590</v>
      </c>
      <c r="D35" s="7" t="n">
        <v>590</v>
      </c>
    </row>
    <row r="36" spans="1:4">
      <c r="A36" s="4" t="s">
        <v>324</v>
      </c>
      <c r="C36" s="7" t="n">
        <v>4</v>
      </c>
    </row>
    <row r="37" spans="1:4">
      <c r="A37" s="4" t="s">
        <v>329</v>
      </c>
      <c r="C37" s="4" t="s">
        <v>330</v>
      </c>
    </row>
    <row r="38" spans="1:4">
      <c r="A38" s="4" t="s">
        <v>331</v>
      </c>
      <c r="C38" s="4" t="s">
        <v>350</v>
      </c>
    </row>
    <row r="39" spans="1:4">
      <c r="A39" s="4" t="s">
        <v>351</v>
      </c>
    </row>
    <row r="40" spans="1:4">
      <c r="A40" s="4" t="s">
        <v>323</v>
      </c>
      <c r="D40" s="7" t="n">
        <v>156</v>
      </c>
    </row>
    <row r="41" spans="1:4">
      <c r="A41" s="4" t="s">
        <v>324</v>
      </c>
      <c r="C41" s="7" t="n">
        <v>2</v>
      </c>
    </row>
    <row r="42" spans="1:4">
      <c r="A42" s="4" t="s">
        <v>329</v>
      </c>
      <c r="B42" s="4" t="s">
        <v>337</v>
      </c>
      <c r="D42" s="4" t="s">
        <v>56</v>
      </c>
    </row>
    <row r="43" spans="1:4">
      <c r="A43" s="4" t="s">
        <v>338</v>
      </c>
      <c r="D43" s="4" t="s">
        <v>339</v>
      </c>
    </row>
    <row r="44" spans="1:4">
      <c r="A44" s="4" t="s">
        <v>340</v>
      </c>
      <c r="D44" s="4" t="s">
        <v>341</v>
      </c>
    </row>
    <row r="45" spans="1:4">
      <c r="A45" s="4" t="s">
        <v>331</v>
      </c>
      <c r="D45" s="4" t="s">
        <v>352</v>
      </c>
    </row>
    <row r="46" spans="1:4">
      <c r="A46" s="4" t="s">
        <v>353</v>
      </c>
    </row>
    <row r="47" spans="1:4">
      <c r="A47" s="4" t="s">
        <v>329</v>
      </c>
      <c r="D47" s="4" t="s">
        <v>330</v>
      </c>
    </row>
    <row r="48" spans="1:4">
      <c r="A48" s="4" t="s">
        <v>354</v>
      </c>
    </row>
    <row r="49" spans="1:4">
      <c r="A49" s="4" t="s">
        <v>323</v>
      </c>
      <c r="C49" s="7" t="n">
        <v>623</v>
      </c>
      <c r="D49" s="7" t="n">
        <v>625</v>
      </c>
    </row>
    <row r="50" spans="1:4">
      <c r="A50" s="4" t="s">
        <v>329</v>
      </c>
      <c r="C50" s="4" t="s">
        <v>355</v>
      </c>
    </row>
    <row r="51" spans="1:4">
      <c r="A51" s="4" t="s">
        <v>331</v>
      </c>
      <c r="C51" s="4" t="s">
        <v>356</v>
      </c>
    </row>
    <row r="52" spans="1:4">
      <c r="A52" s="4" t="s">
        <v>357</v>
      </c>
    </row>
    <row r="53" spans="1:4">
      <c r="A53" s="4" t="s">
        <v>323</v>
      </c>
      <c r="C53" s="7" t="n">
        <v>4000</v>
      </c>
      <c r="D53" s="5" t="n">
        <v>4000</v>
      </c>
    </row>
    <row r="54" spans="1:4">
      <c r="A54" s="4" t="s">
        <v>324</v>
      </c>
      <c r="C54" s="7" t="n">
        <v>293</v>
      </c>
    </row>
    <row r="55" spans="1:4">
      <c r="A55" s="4" t="s">
        <v>329</v>
      </c>
      <c r="C55" s="4" t="s">
        <v>358</v>
      </c>
    </row>
    <row r="56" spans="1:4">
      <c r="A56" s="4" t="s">
        <v>331</v>
      </c>
      <c r="C56" s="4" t="s">
        <v>359</v>
      </c>
    </row>
    <row r="57" spans="1:4">
      <c r="A57" s="4" t="s">
        <v>360</v>
      </c>
    </row>
    <row r="58" spans="1:4">
      <c r="A58" s="4" t="s">
        <v>323</v>
      </c>
      <c r="C58" s="7" t="n">
        <v>100</v>
      </c>
      <c r="D58" s="5" t="n">
        <v>100</v>
      </c>
    </row>
    <row r="59" spans="1:4">
      <c r="A59" s="4" t="s">
        <v>324</v>
      </c>
      <c r="C59" s="7" t="n">
        <v>8</v>
      </c>
    </row>
    <row r="60" spans="1:4">
      <c r="A60" s="4" t="s">
        <v>329</v>
      </c>
      <c r="C60" s="4" t="s">
        <v>358</v>
      </c>
    </row>
    <row r="61" spans="1:4">
      <c r="A61" s="4" t="s">
        <v>331</v>
      </c>
      <c r="C61" s="4" t="s">
        <v>359</v>
      </c>
    </row>
    <row r="62" spans="1:4">
      <c r="A62" s="4" t="s">
        <v>361</v>
      </c>
    </row>
    <row r="63" spans="1:4">
      <c r="A63" s="4" t="s">
        <v>323</v>
      </c>
      <c r="C63" s="7" t="n">
        <v>2010</v>
      </c>
      <c r="D63" s="5" t="n">
        <v>2010</v>
      </c>
    </row>
    <row r="64" spans="1:4">
      <c r="A64" s="4" t="s">
        <v>324</v>
      </c>
      <c r="C64" s="7" t="n">
        <v>139</v>
      </c>
    </row>
    <row r="65" spans="1:4">
      <c r="A65" s="4" t="s">
        <v>329</v>
      </c>
      <c r="C65" s="4" t="s">
        <v>358</v>
      </c>
    </row>
    <row r="66" spans="1:4">
      <c r="A66" s="4" t="s">
        <v>331</v>
      </c>
      <c r="C66" s="4" t="s">
        <v>359</v>
      </c>
    </row>
    <row r="67" spans="1:4">
      <c r="A67" s="4" t="s">
        <v>362</v>
      </c>
    </row>
    <row r="68" spans="1:4">
      <c r="A68" s="4" t="s">
        <v>323</v>
      </c>
      <c r="C68" s="7" t="n">
        <v>2977</v>
      </c>
      <c r="D68" s="5" t="n">
        <v>2677</v>
      </c>
    </row>
    <row r="69" spans="1:4">
      <c r="A69" s="4" t="s">
        <v>324</v>
      </c>
      <c r="C69" s="7" t="n">
        <v>98</v>
      </c>
    </row>
    <row r="70" spans="1:4">
      <c r="A70" s="4" t="s">
        <v>331</v>
      </c>
      <c r="C70" s="4" t="s">
        <v>359</v>
      </c>
    </row>
    <row r="71" spans="1:4">
      <c r="A71" s="4" t="s">
        <v>363</v>
      </c>
    </row>
    <row r="72" spans="1:4">
      <c r="A72" s="4" t="s">
        <v>329</v>
      </c>
      <c r="C72" s="4" t="s">
        <v>364</v>
      </c>
    </row>
    <row r="73" spans="1:4">
      <c r="A73" s="4" t="s">
        <v>365</v>
      </c>
    </row>
    <row r="74" spans="1:4">
      <c r="A74" s="4" t="s">
        <v>329</v>
      </c>
      <c r="C74" s="4" t="s">
        <v>358</v>
      </c>
    </row>
    <row r="75" spans="1:4">
      <c r="A75" s="4" t="s">
        <v>366</v>
      </c>
    </row>
    <row r="76" spans="1:4">
      <c r="A76" s="4" t="s">
        <v>323</v>
      </c>
      <c r="C76" s="7" t="n">
        <v>625</v>
      </c>
    </row>
    <row r="77" spans="1:4">
      <c r="A77" s="4" t="s">
        <v>324</v>
      </c>
      <c r="C77" s="7" t="n">
        <v>10</v>
      </c>
    </row>
    <row r="78" spans="1:4">
      <c r="A78" s="4" t="s">
        <v>329</v>
      </c>
      <c r="C78" s="4" t="s">
        <v>358</v>
      </c>
    </row>
    <row r="79" spans="1:4">
      <c r="A79" s="4" t="s">
        <v>331</v>
      </c>
      <c r="C79" s="4" t="s">
        <v>359</v>
      </c>
    </row>
    <row r="80" spans="1:4">
      <c r="A80" s="4" t="s">
        <v>367</v>
      </c>
    </row>
    <row r="81" spans="1:4">
      <c r="A81" s="4" t="s">
        <v>323</v>
      </c>
      <c r="C81" s="7" t="n">
        <v>25</v>
      </c>
    </row>
    <row r="82" spans="1:4">
      <c r="A82" s="4" t="s">
        <v>329</v>
      </c>
      <c r="C82" s="4" t="s">
        <v>358</v>
      </c>
    </row>
    <row r="83" spans="1:4">
      <c r="A83" s="4" t="s">
        <v>331</v>
      </c>
      <c r="C83" s="4" t="s">
        <v>350</v>
      </c>
    </row>
    <row r="84" spans="1:4">
      <c r="A84" s="4" t="s">
        <v>368</v>
      </c>
    </row>
    <row r="85" spans="1:4">
      <c r="A85" s="4" t="s">
        <v>323</v>
      </c>
      <c r="C85" s="7" t="n">
        <v>25</v>
      </c>
    </row>
    <row r="86" spans="1:4">
      <c r="A86" s="4" t="s">
        <v>329</v>
      </c>
      <c r="C86" s="4" t="s">
        <v>369</v>
      </c>
    </row>
    <row r="87" spans="1:4">
      <c r="A87" s="4" t="s">
        <v>331</v>
      </c>
      <c r="C87" s="4" t="s">
        <v>350</v>
      </c>
    </row>
    <row r="88" spans="1:4">
      <c r="A88" s="4" t="s">
        <v>370</v>
      </c>
    </row>
    <row r="89" spans="1:4">
      <c r="A89" s="4" t="s">
        <v>323</v>
      </c>
      <c r="C89" s="7" t="n">
        <v>238</v>
      </c>
      <c r="D89" s="7" t="n">
        <v>300</v>
      </c>
    </row>
    <row r="90" spans="1:4">
      <c r="A90" s="4" t="s">
        <v>331</v>
      </c>
      <c r="C90" s="4" t="s">
        <v>371</v>
      </c>
    </row>
    <row r="91" spans="1:4">
      <c r="A91" s="4" t="s">
        <v>372</v>
      </c>
    </row>
    <row r="92" spans="1:4">
      <c r="A92" s="4" t="s">
        <v>329</v>
      </c>
      <c r="C92" s="4" t="s">
        <v>373</v>
      </c>
    </row>
    <row r="93" spans="1:4">
      <c r="A93" s="4" t="s">
        <v>374</v>
      </c>
    </row>
    <row r="94" spans="1:4">
      <c r="A94" s="4" t="s">
        <v>329</v>
      </c>
      <c r="C94" s="4" t="s">
        <v>375</v>
      </c>
    </row>
    <row r="95" spans="1:4"/>
    <row r="96" spans="1:4">
      <c r="A96" s="4" t="s">
        <v>337</v>
      </c>
      <c r="B96" s="4" t="s">
        <v>376</v>
      </c>
    </row>
    <row r="97" spans="1:4">
      <c r="A97" s="4" t="s">
        <v>345</v>
      </c>
      <c r="B97" s="4" t="s">
        <v>377</v>
      </c>
    </row>
  </sheetData>
  <mergeCells count="4">
    <mergeCell ref="A1:B2"/>
    <mergeCell ref="A95:C95"/>
    <mergeCell ref="B96:C96"/>
    <mergeCell ref="B97:C9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378</v>
      </c>
      <c r="B1" s="2" t="s">
        <v>1</v>
      </c>
      <c r="D1" s="2" t="s">
        <v>218</v>
      </c>
    </row>
    <row r="2" spans="1:5">
      <c r="B2" s="2" t="s">
        <v>2</v>
      </c>
      <c r="C2" s="2" t="s">
        <v>72</v>
      </c>
      <c r="D2" s="2" t="s">
        <v>30</v>
      </c>
      <c r="E2" s="2" t="s">
        <v>260</v>
      </c>
    </row>
    <row r="3" spans="1:5">
      <c r="A3" s="4" t="s">
        <v>73</v>
      </c>
      <c r="B3" s="7" t="n">
        <v>542</v>
      </c>
    </row>
    <row r="4" spans="1:5">
      <c r="A4" s="4" t="s">
        <v>379</v>
      </c>
      <c r="B4" s="5" t="n">
        <v>542</v>
      </c>
    </row>
    <row r="5" spans="1:5">
      <c r="A5" s="4" t="s">
        <v>81</v>
      </c>
      <c r="B5" s="5" t="n">
        <v>-528</v>
      </c>
      <c r="C5" s="7" t="n">
        <v>-1572</v>
      </c>
    </row>
    <row r="6" spans="1:5">
      <c r="A6" s="4" t="s">
        <v>86</v>
      </c>
      <c r="B6" s="5" t="n">
        <v>-564</v>
      </c>
      <c r="C6" s="5" t="n">
        <v>-275</v>
      </c>
    </row>
    <row r="7" spans="1:5">
      <c r="A7" s="4" t="s">
        <v>87</v>
      </c>
      <c r="B7" s="5" t="n">
        <v>-550</v>
      </c>
      <c r="C7" s="5" t="n">
        <v>-1847</v>
      </c>
    </row>
    <row r="8" spans="1:5">
      <c r="A8" s="4" t="s">
        <v>88</v>
      </c>
      <c r="B8" s="5" t="n">
        <v>-547</v>
      </c>
      <c r="C8" s="5" t="n">
        <v>-142</v>
      </c>
    </row>
    <row r="9" spans="1:5">
      <c r="A9" s="4" t="s">
        <v>380</v>
      </c>
      <c r="B9" s="5" t="n">
        <v>-1097</v>
      </c>
      <c r="C9" s="5" t="n">
        <v>-1989</v>
      </c>
    </row>
    <row r="10" spans="1:5">
      <c r="A10" s="4" t="s">
        <v>381</v>
      </c>
      <c r="B10" s="5" t="n">
        <v>-676</v>
      </c>
      <c r="C10" s="5" t="n">
        <v>-601</v>
      </c>
    </row>
    <row r="11" spans="1:5">
      <c r="A11" s="4" t="s">
        <v>174</v>
      </c>
      <c r="B11" s="5" t="n">
        <v>58</v>
      </c>
    </row>
    <row r="12" spans="1:5">
      <c r="A12" s="4" t="s">
        <v>89</v>
      </c>
      <c r="B12" s="5" t="n">
        <v>-1715</v>
      </c>
      <c r="C12" s="5" t="n">
        <v>-2590</v>
      </c>
      <c r="D12" s="7" t="n">
        <v>-10700</v>
      </c>
      <c r="E12" s="7" t="n">
        <v>-6157</v>
      </c>
    </row>
    <row r="13" spans="1:5">
      <c r="A13" s="4" t="s">
        <v>382</v>
      </c>
      <c r="B13" s="5" t="n">
        <v>47000</v>
      </c>
      <c r="C13" s="5" t="n">
        <v>47971</v>
      </c>
      <c r="D13" s="7" t="n">
        <v>47767</v>
      </c>
    </row>
    <row r="14" spans="1:5">
      <c r="A14" s="4" t="s">
        <v>383</v>
      </c>
    </row>
    <row r="15" spans="1:5">
      <c r="A15" s="4" t="s">
        <v>81</v>
      </c>
      <c r="B15" s="5" t="n">
        <v>-155</v>
      </c>
      <c r="C15" s="5" t="n">
        <v>-364</v>
      </c>
    </row>
    <row r="16" spans="1:5">
      <c r="A16" s="4" t="s">
        <v>86</v>
      </c>
      <c r="B16" s="5" t="n">
        <v>-72</v>
      </c>
    </row>
    <row r="17" spans="1:5">
      <c r="A17" s="4" t="s">
        <v>87</v>
      </c>
      <c r="B17" s="5" t="n">
        <v>-227</v>
      </c>
      <c r="C17" s="5" t="n">
        <v>-364</v>
      </c>
    </row>
    <row r="18" spans="1:5">
      <c r="A18" s="4" t="s">
        <v>380</v>
      </c>
      <c r="B18" s="5" t="n">
        <v>-227</v>
      </c>
      <c r="C18" s="5" t="n">
        <v>-364</v>
      </c>
    </row>
    <row r="19" spans="1:5">
      <c r="A19" s="4" t="s">
        <v>381</v>
      </c>
      <c r="B19" s="5" t="n">
        <v>-495</v>
      </c>
      <c r="C19" s="5" t="n">
        <v>-453</v>
      </c>
    </row>
    <row r="20" spans="1:5">
      <c r="A20" s="4" t="s">
        <v>89</v>
      </c>
      <c r="B20" s="5" t="n">
        <v>-722</v>
      </c>
      <c r="C20" s="5" t="n">
        <v>-817</v>
      </c>
    </row>
    <row r="21" spans="1:5">
      <c r="A21" s="4" t="s">
        <v>382</v>
      </c>
      <c r="B21" s="5" t="n">
        <v>1593</v>
      </c>
      <c r="C21" s="5" t="n">
        <v>1913</v>
      </c>
    </row>
    <row r="22" spans="1:5">
      <c r="A22" s="4" t="s">
        <v>384</v>
      </c>
    </row>
    <row r="23" spans="1:5">
      <c r="A23" s="4" t="s">
        <v>88</v>
      </c>
      <c r="B23" s="5" t="n">
        <v>-547</v>
      </c>
      <c r="C23" s="5" t="n">
        <v>-142</v>
      </c>
    </row>
    <row r="24" spans="1:5">
      <c r="A24" s="4" t="s">
        <v>380</v>
      </c>
      <c r="B24" s="5" t="n">
        <v>-547</v>
      </c>
      <c r="C24" s="5" t="n">
        <v>-142</v>
      </c>
    </row>
    <row r="25" spans="1:5">
      <c r="A25" s="4" t="s">
        <v>89</v>
      </c>
      <c r="B25" s="5" t="n">
        <v>-547</v>
      </c>
      <c r="C25" s="5" t="n">
        <v>-142</v>
      </c>
    </row>
    <row r="26" spans="1:5">
      <c r="A26" s="4" t="s">
        <v>382</v>
      </c>
      <c r="B26" s="5" t="n">
        <v>699</v>
      </c>
      <c r="C26" s="5" t="n">
        <v>7044</v>
      </c>
    </row>
    <row r="27" spans="1:5">
      <c r="A27" s="4" t="s">
        <v>385</v>
      </c>
    </row>
    <row r="28" spans="1:5">
      <c r="A28" s="4" t="s">
        <v>73</v>
      </c>
      <c r="B28" s="5" t="n">
        <v>536</v>
      </c>
    </row>
    <row r="29" spans="1:5">
      <c r="A29" s="4" t="s">
        <v>379</v>
      </c>
      <c r="B29" s="5" t="n">
        <v>536</v>
      </c>
    </row>
    <row r="30" spans="1:5">
      <c r="A30" s="4" t="s">
        <v>81</v>
      </c>
      <c r="B30" s="5" t="n">
        <v>-203</v>
      </c>
      <c r="C30" s="5" t="n">
        <v>-1176</v>
      </c>
    </row>
    <row r="31" spans="1:5">
      <c r="A31" s="4" t="s">
        <v>86</v>
      </c>
      <c r="B31" s="5" t="n">
        <v>-402</v>
      </c>
      <c r="C31" s="5" t="n">
        <v>-224</v>
      </c>
    </row>
    <row r="32" spans="1:5">
      <c r="A32" s="4" t="s">
        <v>87</v>
      </c>
      <c r="B32" s="5" t="n">
        <v>-69</v>
      </c>
      <c r="C32" s="5" t="n">
        <v>-1400</v>
      </c>
    </row>
    <row r="33" spans="1:5">
      <c r="A33" s="4" t="s">
        <v>380</v>
      </c>
      <c r="B33" s="5" t="n">
        <v>-69</v>
      </c>
      <c r="C33" s="5" t="n">
        <v>-1400</v>
      </c>
    </row>
    <row r="34" spans="1:5">
      <c r="A34" s="4" t="s">
        <v>381</v>
      </c>
      <c r="B34" s="5" t="n">
        <v>-181</v>
      </c>
      <c r="C34" s="5" t="n">
        <v>-148</v>
      </c>
    </row>
    <row r="35" spans="1:5">
      <c r="A35" s="4" t="s">
        <v>174</v>
      </c>
      <c r="B35" s="5" t="n">
        <v>57</v>
      </c>
    </row>
    <row r="36" spans="1:5">
      <c r="A36" s="4" t="s">
        <v>89</v>
      </c>
      <c r="B36" s="5" t="n">
        <v>-193</v>
      </c>
      <c r="C36" s="5" t="n">
        <v>-1548</v>
      </c>
    </row>
    <row r="37" spans="1:5">
      <c r="A37" s="4" t="s">
        <v>382</v>
      </c>
      <c r="B37" s="5" t="n">
        <v>10582</v>
      </c>
      <c r="C37" s="5" t="n">
        <v>7214</v>
      </c>
    </row>
    <row r="38" spans="1:5">
      <c r="A38" s="4" t="s">
        <v>386</v>
      </c>
    </row>
    <row r="39" spans="1:5">
      <c r="A39" s="4" t="s">
        <v>73</v>
      </c>
      <c r="B39" s="5" t="n">
        <v>6</v>
      </c>
    </row>
    <row r="40" spans="1:5">
      <c r="A40" s="4" t="s">
        <v>379</v>
      </c>
      <c r="B40" s="5" t="n">
        <v>6</v>
      </c>
    </row>
    <row r="41" spans="1:5">
      <c r="A41" s="4" t="s">
        <v>81</v>
      </c>
      <c r="B41" s="5" t="n">
        <v>-170</v>
      </c>
      <c r="C41" s="5" t="n">
        <v>-32</v>
      </c>
    </row>
    <row r="42" spans="1:5">
      <c r="A42" s="4" t="s">
        <v>86</v>
      </c>
      <c r="B42" s="5" t="n">
        <v>-90</v>
      </c>
      <c r="C42" s="5" t="n">
        <v>-51</v>
      </c>
    </row>
    <row r="43" spans="1:5">
      <c r="A43" s="4" t="s">
        <v>87</v>
      </c>
      <c r="B43" s="5" t="n">
        <v>-254</v>
      </c>
      <c r="C43" s="5" t="n">
        <v>-83</v>
      </c>
    </row>
    <row r="44" spans="1:5">
      <c r="A44" s="4" t="s">
        <v>380</v>
      </c>
      <c r="B44" s="5" t="n">
        <v>-254</v>
      </c>
      <c r="C44" s="5" t="n">
        <v>-83</v>
      </c>
    </row>
    <row r="45" spans="1:5">
      <c r="A45" s="4" t="s">
        <v>174</v>
      </c>
      <c r="B45" s="5" t="n">
        <v>1</v>
      </c>
    </row>
    <row r="46" spans="1:5">
      <c r="A46" s="4" t="s">
        <v>89</v>
      </c>
      <c r="B46" s="5" t="n">
        <v>-253</v>
      </c>
      <c r="C46" s="5" t="n">
        <v>-83</v>
      </c>
    </row>
    <row r="47" spans="1:5">
      <c r="A47" s="4" t="s">
        <v>382</v>
      </c>
      <c r="B47" s="7" t="n">
        <v>34126</v>
      </c>
      <c r="C47" s="7" t="n">
        <v>31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4"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row>
    <row r="10" spans="1:2">
      <c r="A10" s="4" t="s">
        <v>391</v>
      </c>
      <c r="B10" s="4" t="s">
        <v>400</v>
      </c>
    </row>
    <row r="11" spans="1:2">
      <c r="A11" s="4" t="s">
        <v>393</v>
      </c>
      <c r="B11" s="4" t="s">
        <v>401</v>
      </c>
    </row>
    <row r="12" spans="1:2">
      <c r="A12" s="4" t="s">
        <v>397</v>
      </c>
      <c r="B12" s="4" t="s">
        <v>402</v>
      </c>
    </row>
    <row r="13" spans="1:2">
      <c r="A13" s="4" t="s">
        <v>403</v>
      </c>
      <c r="B13"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5</v>
      </c>
      <c r="B1" s="2" t="s">
        <v>2</v>
      </c>
      <c r="C1" s="2" t="s">
        <v>30</v>
      </c>
    </row>
    <row r="2" spans="1:3">
      <c r="A2" s="3" t="s">
        <v>37</v>
      </c>
    </row>
    <row r="3" spans="1:3">
      <c r="A3" s="4" t="s">
        <v>39</v>
      </c>
      <c r="B3" s="7" t="n">
        <v>3792</v>
      </c>
      <c r="C3" s="7" t="n">
        <v>3803</v>
      </c>
    </row>
    <row r="4" spans="1:3">
      <c r="A4" s="4" t="s">
        <v>40</v>
      </c>
      <c r="B4" s="5" t="n">
        <v>31240</v>
      </c>
      <c r="C4" s="5" t="n">
        <v>31183</v>
      </c>
    </row>
    <row r="5" spans="1:3">
      <c r="A5" s="3" t="s">
        <v>406</v>
      </c>
    </row>
    <row r="6" spans="1:3">
      <c r="A6" s="4" t="s">
        <v>51</v>
      </c>
      <c r="B6" s="5" t="n">
        <v>985</v>
      </c>
      <c r="C6" s="5" t="n">
        <v>2841</v>
      </c>
    </row>
    <row r="7" spans="1:3">
      <c r="A7" s="4" t="s">
        <v>53</v>
      </c>
      <c r="B7" s="7" t="n">
        <v>6507</v>
      </c>
      <c r="C7" s="5" t="n">
        <v>5556</v>
      </c>
    </row>
    <row r="8" spans="1:3">
      <c r="A8" s="4" t="s">
        <v>407</v>
      </c>
    </row>
    <row r="9" spans="1:3">
      <c r="A9" s="3" t="s">
        <v>37</v>
      </c>
    </row>
    <row r="10" spans="1:3">
      <c r="A10" s="4" t="s">
        <v>39</v>
      </c>
      <c r="C10" s="5" t="n">
        <v>2851</v>
      </c>
    </row>
    <row r="11" spans="1:3">
      <c r="A11" s="4" t="s">
        <v>40</v>
      </c>
      <c r="C11" s="5" t="n">
        <v>32135</v>
      </c>
    </row>
    <row r="12" spans="1:3">
      <c r="A12" s="3" t="s">
        <v>406</v>
      </c>
    </row>
    <row r="13" spans="1:3">
      <c r="A13" s="4" t="s">
        <v>51</v>
      </c>
      <c r="C13" s="5" t="n">
        <v>3639</v>
      </c>
    </row>
    <row r="14" spans="1:3">
      <c r="A14" s="4" t="s">
        <v>53</v>
      </c>
      <c r="C14" s="5" t="n">
        <v>4758</v>
      </c>
    </row>
    <row r="15" spans="1:3">
      <c r="A15" s="4" t="s">
        <v>408</v>
      </c>
    </row>
    <row r="16" spans="1:3">
      <c r="A16" s="3" t="s">
        <v>37</v>
      </c>
    </row>
    <row r="17" spans="1:3">
      <c r="A17" s="4" t="s">
        <v>39</v>
      </c>
      <c r="C17" s="5" t="n">
        <v>952</v>
      </c>
    </row>
    <row r="18" spans="1:3">
      <c r="A18" s="4" t="s">
        <v>40</v>
      </c>
      <c r="C18" s="5" t="n">
        <v>-952</v>
      </c>
    </row>
    <row r="19" spans="1:3">
      <c r="A19" s="3" t="s">
        <v>406</v>
      </c>
    </row>
    <row r="20" spans="1:3">
      <c r="A20" s="4" t="s">
        <v>51</v>
      </c>
      <c r="C20" s="5" t="n">
        <v>-798</v>
      </c>
    </row>
    <row r="21" spans="1:3">
      <c r="A21" s="4" t="s">
        <v>53</v>
      </c>
      <c r="C21" s="7" t="n">
        <v>7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09</v>
      </c>
      <c r="B1" s="2" t="s">
        <v>1</v>
      </c>
    </row>
    <row r="2" spans="1:2">
      <c r="B2" s="2" t="s">
        <v>319</v>
      </c>
    </row>
    <row r="3" spans="1:2">
      <c r="A3" s="4" t="s">
        <v>410</v>
      </c>
      <c r="B3" s="7" t="n">
        <v>505</v>
      </c>
    </row>
    <row r="4" spans="1:2">
      <c r="A4" s="4" t="s">
        <v>411</v>
      </c>
    </row>
    <row r="5" spans="1:2">
      <c r="A5" s="4" t="s">
        <v>410</v>
      </c>
      <c r="B5" s="5" t="n">
        <v>1740</v>
      </c>
    </row>
    <row r="6" spans="1:2">
      <c r="A6" s="4" t="s">
        <v>412</v>
      </c>
      <c r="B6" s="7" t="n">
        <v>16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3</v>
      </c>
      <c r="B1" s="2" t="s">
        <v>2</v>
      </c>
      <c r="C1" s="2" t="s">
        <v>30</v>
      </c>
    </row>
    <row r="2" spans="1:3">
      <c r="A2" s="3" t="s">
        <v>414</v>
      </c>
    </row>
    <row r="3" spans="1:3">
      <c r="A3" s="4" t="s">
        <v>415</v>
      </c>
      <c r="C3" s="7" t="n">
        <v>6</v>
      </c>
    </row>
    <row r="4" spans="1:3">
      <c r="A4" s="4" t="s">
        <v>416</v>
      </c>
      <c r="C4" s="5" t="n">
        <v>37</v>
      </c>
    </row>
    <row r="5" spans="1:3">
      <c r="A5" s="4" t="s">
        <v>34</v>
      </c>
      <c r="C5" s="5" t="n">
        <v>57</v>
      </c>
    </row>
    <row r="6" spans="1:3">
      <c r="A6" s="4" t="s">
        <v>417</v>
      </c>
      <c r="B6" s="7" t="n">
        <v>699</v>
      </c>
      <c r="C6" s="5" t="n">
        <v>2685</v>
      </c>
    </row>
    <row r="7" spans="1:3">
      <c r="A7" s="4" t="s">
        <v>418</v>
      </c>
      <c r="B7" s="5" t="n">
        <v>699</v>
      </c>
      <c r="C7" s="5" t="n">
        <v>2785</v>
      </c>
    </row>
    <row r="8" spans="1:3">
      <c r="A8" s="3" t="s">
        <v>406</v>
      </c>
    </row>
    <row r="9" spans="1:3">
      <c r="A9" s="4" t="s">
        <v>47</v>
      </c>
      <c r="B9" s="5" t="n">
        <v>182</v>
      </c>
      <c r="C9" s="5" t="n">
        <v>777</v>
      </c>
    </row>
    <row r="10" spans="1:3">
      <c r="A10" s="4" t="s">
        <v>48</v>
      </c>
      <c r="B10" s="5" t="n">
        <v>42</v>
      </c>
      <c r="C10" s="5" t="n">
        <v>42</v>
      </c>
    </row>
    <row r="11" spans="1:3">
      <c r="A11" s="4" t="s">
        <v>233</v>
      </c>
      <c r="B11" s="5" t="n">
        <v>761</v>
      </c>
      <c r="C11" s="5" t="n">
        <v>2022</v>
      </c>
    </row>
    <row r="12" spans="1:3">
      <c r="A12" s="4" t="s">
        <v>419</v>
      </c>
      <c r="B12" s="7" t="n">
        <v>985</v>
      </c>
      <c r="C12" s="7" t="n">
        <v>28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0</v>
      </c>
      <c r="B1" s="2" t="s">
        <v>1</v>
      </c>
    </row>
    <row r="2" spans="1:3">
      <c r="B2" s="2" t="s">
        <v>2</v>
      </c>
      <c r="C2" s="2" t="s">
        <v>72</v>
      </c>
    </row>
    <row r="3" spans="1:3">
      <c r="A3" s="3" t="s">
        <v>158</v>
      </c>
    </row>
    <row r="4" spans="1:3">
      <c r="A4" s="4" t="s">
        <v>73</v>
      </c>
      <c r="C4" s="7" t="n">
        <v>120</v>
      </c>
    </row>
    <row r="5" spans="1:3">
      <c r="A5" s="4" t="s">
        <v>421</v>
      </c>
      <c r="C5" s="5" t="n">
        <v>50</v>
      </c>
    </row>
    <row r="6" spans="1:3">
      <c r="A6" s="4" t="s">
        <v>422</v>
      </c>
      <c r="B6" s="7" t="n">
        <v>88</v>
      </c>
    </row>
    <row r="7" spans="1:3">
      <c r="A7" s="4" t="s">
        <v>99</v>
      </c>
      <c r="B7" s="5" t="n">
        <v>119</v>
      </c>
      <c r="C7" s="5" t="n">
        <v>136</v>
      </c>
    </row>
    <row r="8" spans="1:3">
      <c r="A8" s="4" t="s">
        <v>423</v>
      </c>
      <c r="B8" s="5" t="n">
        <v>21</v>
      </c>
      <c r="C8" s="5" t="n">
        <v>76</v>
      </c>
    </row>
    <row r="9" spans="1:3">
      <c r="A9" s="4" t="s">
        <v>424</v>
      </c>
      <c r="B9" s="5" t="n">
        <v>319</v>
      </c>
    </row>
    <row r="10" spans="1:3">
      <c r="A10" s="4" t="s">
        <v>425</v>
      </c>
      <c r="B10" s="7" t="n">
        <v>-547</v>
      </c>
      <c r="C10" s="7" t="n">
        <v>-1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26</v>
      </c>
      <c r="B1" s="2" t="s">
        <v>427</v>
      </c>
      <c r="C1" s="2" t="s">
        <v>428</v>
      </c>
      <c r="D1" s="2" t="s">
        <v>429</v>
      </c>
      <c r="E1" s="2" t="s">
        <v>430</v>
      </c>
      <c r="F1" s="2" t="s">
        <v>2</v>
      </c>
      <c r="G1" s="2" t="s">
        <v>72</v>
      </c>
      <c r="H1" s="2" t="s">
        <v>30</v>
      </c>
      <c r="I1" s="2" t="s">
        <v>260</v>
      </c>
    </row>
    <row r="2" spans="1:9">
      <c r="A2" s="4" t="s">
        <v>92</v>
      </c>
      <c r="F2" s="7" t="n">
        <v>-1715</v>
      </c>
      <c r="G2" s="7" t="n">
        <v>-2590</v>
      </c>
      <c r="H2" s="7" t="n">
        <v>-10700</v>
      </c>
      <c r="I2" s="7" t="n">
        <v>-6157</v>
      </c>
    </row>
    <row r="3" spans="1:9">
      <c r="A3" s="4" t="s">
        <v>431</v>
      </c>
      <c r="F3" s="5" t="n">
        <v>-16094</v>
      </c>
    </row>
    <row r="4" spans="1:9">
      <c r="A4" s="4" t="s">
        <v>60</v>
      </c>
      <c r="F4" s="5" t="n">
        <v>-85959</v>
      </c>
      <c r="H4" s="5" t="n">
        <v>-84244</v>
      </c>
    </row>
    <row r="5" spans="1:9">
      <c r="A5" s="4" t="s">
        <v>323</v>
      </c>
      <c r="F5" s="5" t="n">
        <v>18495</v>
      </c>
      <c r="H5" s="5" t="n">
        <v>18886</v>
      </c>
    </row>
    <row r="6" spans="1:9">
      <c r="A6" s="4" t="s">
        <v>124</v>
      </c>
      <c r="F6" s="5" t="n">
        <v>904</v>
      </c>
      <c r="G6" s="7" t="n">
        <v>300</v>
      </c>
    </row>
    <row r="7" spans="1:9">
      <c r="A7" s="4" t="s">
        <v>122</v>
      </c>
      <c r="D7" s="7" t="n">
        <v>257</v>
      </c>
      <c r="F7" s="5" t="n">
        <v>252</v>
      </c>
    </row>
    <row r="8" spans="1:9">
      <c r="A8" s="4" t="s">
        <v>432</v>
      </c>
      <c r="F8" s="5" t="n">
        <v>10000</v>
      </c>
    </row>
    <row r="9" spans="1:9">
      <c r="A9" s="4" t="s">
        <v>266</v>
      </c>
    </row>
    <row r="10" spans="1:9">
      <c r="A10" s="4" t="s">
        <v>433</v>
      </c>
      <c r="F10" s="5" t="n">
        <v>500</v>
      </c>
    </row>
    <row r="11" spans="1:9">
      <c r="A11" s="4" t="s">
        <v>269</v>
      </c>
    </row>
    <row r="12" spans="1:9">
      <c r="A12" s="4" t="s">
        <v>433</v>
      </c>
      <c r="F12" s="5" t="n">
        <v>2000</v>
      </c>
    </row>
    <row r="13" spans="1:9">
      <c r="A13" s="4" t="s">
        <v>434</v>
      </c>
    </row>
    <row r="14" spans="1:9">
      <c r="A14" s="4" t="s">
        <v>435</v>
      </c>
      <c r="B14" s="7" t="n">
        <v>279</v>
      </c>
    </row>
    <row r="15" spans="1:9">
      <c r="A15" s="4" t="s">
        <v>122</v>
      </c>
      <c r="C15" s="7" t="n">
        <v>200</v>
      </c>
    </row>
    <row r="16" spans="1:9">
      <c r="A16" s="4" t="s">
        <v>328</v>
      </c>
    </row>
    <row r="17" spans="1:9">
      <c r="A17" s="4" t="s">
        <v>323</v>
      </c>
      <c r="F17" s="5" t="n">
        <v>6484</v>
      </c>
      <c r="H17" s="7" t="n">
        <v>6645</v>
      </c>
    </row>
    <row r="18" spans="1:9">
      <c r="A18" s="4" t="s">
        <v>436</v>
      </c>
      <c r="F18" s="7" t="n">
        <v>24000</v>
      </c>
    </row>
    <row r="19" spans="1:9">
      <c r="A19" s="4" t="s">
        <v>437</v>
      </c>
    </row>
    <row r="20" spans="1:9">
      <c r="A20" s="4" t="s">
        <v>124</v>
      </c>
      <c r="E20" s="7"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36</v>
      </c>
    </row>
    <row r="5" spans="1:3">
      <c r="A5" s="4" t="s">
        <v>75</v>
      </c>
      <c r="B5" s="5" t="n">
        <v>6</v>
      </c>
    </row>
    <row r="6" spans="1:3">
      <c r="A6" s="4" t="s">
        <v>73</v>
      </c>
      <c r="B6" s="5" t="n">
        <v>542</v>
      </c>
    </row>
    <row r="7" spans="1:3">
      <c r="A7" s="3" t="s">
        <v>76</v>
      </c>
    </row>
    <row r="8" spans="1:3">
      <c r="A8" s="4" t="s">
        <v>77</v>
      </c>
      <c r="B8" s="5" t="n">
        <v>542</v>
      </c>
    </row>
    <row r="9" spans="1:3">
      <c r="A9" s="3" t="s">
        <v>78</v>
      </c>
    </row>
    <row r="10" spans="1:3">
      <c r="A10" s="4" t="s">
        <v>79</v>
      </c>
      <c r="B10" s="5" t="n">
        <v>399</v>
      </c>
      <c r="C10" s="7" t="n">
        <v>1501</v>
      </c>
    </row>
    <row r="11" spans="1:3">
      <c r="A11" s="4" t="s">
        <v>80</v>
      </c>
      <c r="B11" s="5" t="n">
        <v>129</v>
      </c>
      <c r="C11" s="5" t="n">
        <v>70</v>
      </c>
    </row>
    <row r="12" spans="1:3">
      <c r="A12" s="4" t="s">
        <v>81</v>
      </c>
      <c r="B12" s="5" t="n">
        <v>528</v>
      </c>
      <c r="C12" s="5" t="n">
        <v>1571</v>
      </c>
    </row>
    <row r="13" spans="1:3">
      <c r="A13" s="4" t="s">
        <v>82</v>
      </c>
      <c r="B13" s="5" t="n">
        <v>14</v>
      </c>
      <c r="C13" s="5" t="n">
        <v>-1571</v>
      </c>
    </row>
    <row r="14" spans="1:3">
      <c r="A14" s="3" t="s">
        <v>83</v>
      </c>
    </row>
    <row r="15" spans="1:3">
      <c r="A15" s="4" t="s">
        <v>84</v>
      </c>
      <c r="B15" s="5" t="n">
        <v>-490</v>
      </c>
      <c r="C15" s="5" t="n">
        <v>-315</v>
      </c>
    </row>
    <row r="16" spans="1:3">
      <c r="A16" s="4" t="s">
        <v>85</v>
      </c>
      <c r="B16" s="5" t="n">
        <v>-72</v>
      </c>
    </row>
    <row r="17" spans="1:3">
      <c r="A17" s="4" t="s">
        <v>83</v>
      </c>
      <c r="B17" s="5" t="n">
        <v>-2</v>
      </c>
      <c r="C17" s="5" t="n">
        <v>39</v>
      </c>
    </row>
    <row r="18" spans="1:3">
      <c r="A18" s="4" t="s">
        <v>86</v>
      </c>
      <c r="B18" s="5" t="n">
        <v>-564</v>
      </c>
      <c r="C18" s="5" t="n">
        <v>-276</v>
      </c>
    </row>
    <row r="19" spans="1:3">
      <c r="A19" s="4" t="s">
        <v>87</v>
      </c>
      <c r="B19" s="5" t="n">
        <v>-550</v>
      </c>
      <c r="C19" s="5" t="n">
        <v>-1847</v>
      </c>
    </row>
    <row r="20" spans="1:3">
      <c r="A20" s="4" t="s">
        <v>88</v>
      </c>
      <c r="B20" s="5" t="n">
        <v>-547</v>
      </c>
      <c r="C20" s="5" t="n">
        <v>-142</v>
      </c>
    </row>
    <row r="21" spans="1:3">
      <c r="A21" s="4" t="s">
        <v>89</v>
      </c>
      <c r="B21" s="5" t="n">
        <v>-1097</v>
      </c>
      <c r="C21" s="5" t="n">
        <v>-1989</v>
      </c>
    </row>
    <row r="22" spans="1:3">
      <c r="A22" s="4" t="s">
        <v>90</v>
      </c>
      <c r="B22" s="5" t="n">
        <v>58</v>
      </c>
    </row>
    <row r="23" spans="1:3">
      <c r="A23" s="4" t="s">
        <v>89</v>
      </c>
      <c r="B23" s="5" t="n">
        <v>-1039</v>
      </c>
      <c r="C23" s="5" t="n">
        <v>-1989</v>
      </c>
    </row>
    <row r="24" spans="1:3">
      <c r="A24" s="4" t="s">
        <v>91</v>
      </c>
      <c r="B24" s="5" t="n">
        <v>-676</v>
      </c>
      <c r="C24" s="5" t="n">
        <v>-601</v>
      </c>
    </row>
    <row r="25" spans="1:3">
      <c r="A25" s="4" t="s">
        <v>92</v>
      </c>
      <c r="B25" s="7" t="n">
        <v>-1715</v>
      </c>
      <c r="C25" s="7" t="n">
        <v>-2590</v>
      </c>
    </row>
    <row r="26" spans="1:3">
      <c r="A26" s="4" t="s">
        <v>93</v>
      </c>
      <c r="B26" s="9" t="n">
        <v>-0.06</v>
      </c>
      <c r="C26" s="9" t="n">
        <v>-0.1</v>
      </c>
    </row>
    <row r="27" spans="1:3">
      <c r="A27" s="3" t="s">
        <v>94</v>
      </c>
    </row>
    <row r="28" spans="1:3">
      <c r="A28" s="4" t="s">
        <v>95</v>
      </c>
      <c r="B28" s="5" t="n">
        <v>31475000</v>
      </c>
      <c r="C28" s="5" t="n">
        <v>2698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38</v>
      </c>
      <c r="B1" s="2" t="s">
        <v>1</v>
      </c>
    </row>
    <row r="2" spans="1:4">
      <c r="B2" s="2" t="s">
        <v>2</v>
      </c>
      <c r="C2" s="2" t="s">
        <v>72</v>
      </c>
      <c r="D2" s="2" t="s">
        <v>30</v>
      </c>
    </row>
    <row r="3" spans="1:4">
      <c r="A3" s="4" t="s">
        <v>108</v>
      </c>
      <c r="B3" s="7" t="n">
        <v>594000</v>
      </c>
      <c r="C3" s="7" t="n">
        <v>910000</v>
      </c>
    </row>
    <row r="4" spans="1:4">
      <c r="A4" s="4" t="s">
        <v>33</v>
      </c>
      <c r="B4" s="5" t="n">
        <v>839000</v>
      </c>
      <c r="D4" s="7" t="n">
        <v>240000</v>
      </c>
    </row>
    <row r="5" spans="1:4">
      <c r="A5" s="4" t="s">
        <v>237</v>
      </c>
    </row>
    <row r="6" spans="1:4">
      <c r="A6" s="4" t="s">
        <v>439</v>
      </c>
      <c r="B6" s="5" t="n">
        <v>9500000</v>
      </c>
    </row>
    <row r="7" spans="1:4">
      <c r="A7" s="4" t="s">
        <v>440</v>
      </c>
    </row>
    <row r="8" spans="1:4">
      <c r="A8" s="4" t="s">
        <v>441</v>
      </c>
      <c r="B8" s="5" t="n">
        <v>80000</v>
      </c>
    </row>
    <row r="9" spans="1:4">
      <c r="A9" s="4" t="s">
        <v>442</v>
      </c>
    </row>
    <row r="10" spans="1:4">
      <c r="A10" s="4" t="s">
        <v>443</v>
      </c>
      <c r="B10" s="7" t="n">
        <v>25000</v>
      </c>
    </row>
    <row r="11" spans="1:4">
      <c r="A11" s="4" t="s">
        <v>329</v>
      </c>
      <c r="B11" s="4" t="s">
        <v>369</v>
      </c>
    </row>
    <row r="12" spans="1:4">
      <c r="A12" s="4" t="s">
        <v>331</v>
      </c>
      <c r="B12" s="4" t="s">
        <v>444</v>
      </c>
    </row>
    <row r="13" spans="1:4">
      <c r="A13" s="4" t="s">
        <v>445</v>
      </c>
    </row>
    <row r="14" spans="1:4">
      <c r="A14" s="4" t="s">
        <v>446</v>
      </c>
      <c r="B14" s="7" t="n">
        <v>34400</v>
      </c>
    </row>
    <row r="15" spans="1:4">
      <c r="A15" s="4" t="s">
        <v>441</v>
      </c>
      <c r="B15" s="5" t="n">
        <v>72999</v>
      </c>
    </row>
    <row r="16" spans="1:4">
      <c r="A16" s="4" t="s">
        <v>108</v>
      </c>
      <c r="B16" s="5" t="n">
        <v>536000</v>
      </c>
    </row>
    <row r="17" spans="1:4">
      <c r="A17" s="4" t="s">
        <v>33</v>
      </c>
      <c r="B17" s="5" t="n">
        <v>839000</v>
      </c>
    </row>
    <row r="18" spans="1:4">
      <c r="A18" s="4" t="s">
        <v>447</v>
      </c>
    </row>
    <row r="19" spans="1:4">
      <c r="A19" s="4" t="s">
        <v>446</v>
      </c>
      <c r="B19" s="5" t="n">
        <v>26957</v>
      </c>
    </row>
    <row r="20" spans="1:4">
      <c r="A20" s="4" t="s">
        <v>448</v>
      </c>
      <c r="B20" s="5" t="n">
        <v>5000</v>
      </c>
    </row>
    <row r="21" spans="1:4">
      <c r="A21" s="4" t="s">
        <v>441</v>
      </c>
      <c r="B21" s="5" t="n">
        <v>39505</v>
      </c>
    </row>
    <row r="22" spans="1:4">
      <c r="A22" s="4" t="s">
        <v>449</v>
      </c>
    </row>
    <row r="23" spans="1:4">
      <c r="A23" s="4" t="s">
        <v>448</v>
      </c>
      <c r="B23" s="5" t="n">
        <v>178733</v>
      </c>
    </row>
    <row r="24" spans="1:4">
      <c r="A24" s="4" t="s">
        <v>441</v>
      </c>
      <c r="B24" s="5" t="n">
        <v>8294</v>
      </c>
    </row>
    <row r="25" spans="1:4">
      <c r="A25" s="4" t="s">
        <v>450</v>
      </c>
    </row>
    <row r="26" spans="1:4">
      <c r="A26" s="4" t="s">
        <v>451</v>
      </c>
      <c r="B26" s="7" t="n">
        <v>112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3"/>
    <col customWidth="1" max="6" min="6" width="14"/>
    <col customWidth="1" max="7" min="7" width="14"/>
  </cols>
  <sheetData>
    <row r="1" spans="1:7">
      <c r="A1" s="1" t="s">
        <v>452</v>
      </c>
      <c r="B1" s="2" t="s">
        <v>427</v>
      </c>
      <c r="C1" s="2" t="s">
        <v>428</v>
      </c>
      <c r="D1" s="2" t="s">
        <v>429</v>
      </c>
      <c r="E1" s="2" t="s">
        <v>430</v>
      </c>
      <c r="F1" s="2" t="s">
        <v>2</v>
      </c>
      <c r="G1" s="2" t="s">
        <v>72</v>
      </c>
    </row>
    <row r="2" spans="1:7">
      <c r="A2" s="4" t="s">
        <v>124</v>
      </c>
      <c r="F2" s="7" t="n">
        <v>904</v>
      </c>
      <c r="G2" s="7" t="n">
        <v>300</v>
      </c>
    </row>
    <row r="3" spans="1:7">
      <c r="A3" s="4" t="s">
        <v>122</v>
      </c>
      <c r="D3" s="7" t="n">
        <v>257</v>
      </c>
      <c r="F3" s="7" t="n">
        <v>252</v>
      </c>
    </row>
    <row r="4" spans="1:7">
      <c r="A4" s="4" t="s">
        <v>434</v>
      </c>
    </row>
    <row r="5" spans="1:7">
      <c r="A5" s="4" t="s">
        <v>435</v>
      </c>
      <c r="B5" s="7" t="n">
        <v>279</v>
      </c>
    </row>
    <row r="6" spans="1:7">
      <c r="A6" s="4" t="s">
        <v>122</v>
      </c>
      <c r="C6" s="7" t="n">
        <v>200</v>
      </c>
    </row>
    <row r="7" spans="1:7">
      <c r="A7" s="4" t="s">
        <v>437</v>
      </c>
    </row>
    <row r="8" spans="1:7">
      <c r="A8" s="4" t="s">
        <v>124</v>
      </c>
      <c r="E8"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9</v>
      </c>
      <c r="B4" s="7" t="n">
        <v>-1773</v>
      </c>
      <c r="C4" s="7" t="n">
        <v>-2590</v>
      </c>
    </row>
    <row r="5" spans="1:3">
      <c r="A5" s="3" t="s">
        <v>98</v>
      </c>
    </row>
    <row r="6" spans="1:3">
      <c r="A6" s="4" t="s">
        <v>99</v>
      </c>
      <c r="B6" s="5" t="n">
        <v>129</v>
      </c>
      <c r="C6" s="5" t="n">
        <v>173</v>
      </c>
    </row>
    <row r="7" spans="1:3">
      <c r="A7" s="4" t="s">
        <v>100</v>
      </c>
      <c r="B7" s="5" t="n">
        <v>122</v>
      </c>
      <c r="C7" s="5" t="n">
        <v>68</v>
      </c>
    </row>
    <row r="8" spans="1:3">
      <c r="A8" s="4" t="s">
        <v>101</v>
      </c>
      <c r="B8" s="5" t="n">
        <v>46</v>
      </c>
    </row>
    <row r="9" spans="1:3">
      <c r="A9" s="4" t="s">
        <v>102</v>
      </c>
      <c r="C9" s="5" t="n">
        <v>910</v>
      </c>
    </row>
    <row r="10" spans="1:3">
      <c r="A10" s="4" t="s">
        <v>103</v>
      </c>
      <c r="B10" s="5" t="n">
        <v>199</v>
      </c>
    </row>
    <row r="11" spans="1:3">
      <c r="A11" s="4" t="s">
        <v>104</v>
      </c>
      <c r="C11" s="5" t="n">
        <v>495</v>
      </c>
    </row>
    <row r="12" spans="1:3">
      <c r="A12" s="4" t="s">
        <v>105</v>
      </c>
      <c r="B12" s="5" t="n">
        <v>319</v>
      </c>
    </row>
    <row r="13" spans="1:3">
      <c r="A13" s="3" t="s">
        <v>106</v>
      </c>
    </row>
    <row r="14" spans="1:3">
      <c r="A14" s="4" t="s">
        <v>107</v>
      </c>
      <c r="B14" s="5" t="n">
        <v>32</v>
      </c>
      <c r="C14" s="5" t="n">
        <v>912</v>
      </c>
    </row>
    <row r="15" spans="1:3">
      <c r="A15" s="4" t="s">
        <v>108</v>
      </c>
      <c r="B15" s="5" t="n">
        <v>-594</v>
      </c>
      <c r="C15" s="5" t="n">
        <v>-910</v>
      </c>
    </row>
    <row r="16" spans="1:3">
      <c r="A16" s="4" t="s">
        <v>109</v>
      </c>
      <c r="C16" s="5" t="n">
        <v>-626</v>
      </c>
    </row>
    <row r="17" spans="1:3">
      <c r="A17" s="4" t="s">
        <v>110</v>
      </c>
      <c r="B17" s="5" t="n">
        <v>-16</v>
      </c>
      <c r="C17" s="5" t="n">
        <v>-89</v>
      </c>
    </row>
    <row r="18" spans="1:3">
      <c r="A18" s="4" t="s">
        <v>111</v>
      </c>
      <c r="B18" s="5" t="n">
        <v>-378</v>
      </c>
      <c r="C18" s="5" t="n">
        <v>1023</v>
      </c>
    </row>
    <row r="19" spans="1:3">
      <c r="A19" s="4" t="s">
        <v>112</v>
      </c>
      <c r="B19" s="5" t="n">
        <v>676</v>
      </c>
      <c r="C19" s="5" t="n">
        <v>-246</v>
      </c>
    </row>
    <row r="20" spans="1:3">
      <c r="A20" s="4" t="s">
        <v>113</v>
      </c>
      <c r="B20" s="5" t="n">
        <v>170</v>
      </c>
      <c r="C20" s="5" t="n">
        <v>27</v>
      </c>
    </row>
    <row r="21" spans="1:3">
      <c r="A21" s="4" t="s">
        <v>114</v>
      </c>
      <c r="B21" s="5" t="n">
        <v>-1068</v>
      </c>
      <c r="C21" s="5" t="n">
        <v>-853</v>
      </c>
    </row>
    <row r="22" spans="1:3">
      <c r="A22" s="3" t="s">
        <v>115</v>
      </c>
    </row>
    <row r="23" spans="1:3">
      <c r="A23" s="4" t="s">
        <v>116</v>
      </c>
      <c r="B23" s="5" t="n">
        <v>-22</v>
      </c>
      <c r="C23" s="5" t="n">
        <v>-45</v>
      </c>
    </row>
    <row r="24" spans="1:3">
      <c r="A24" s="4" t="s">
        <v>117</v>
      </c>
      <c r="B24" s="5" t="n">
        <v>505</v>
      </c>
    </row>
    <row r="25" spans="1:3">
      <c r="A25" s="4" t="s">
        <v>118</v>
      </c>
      <c r="C25" s="5" t="n">
        <v>-162</v>
      </c>
    </row>
    <row r="26" spans="1:3">
      <c r="A26" s="4" t="s">
        <v>42</v>
      </c>
      <c r="B26" s="5" t="n">
        <v>-435</v>
      </c>
      <c r="C26" s="5" t="n">
        <v>-604</v>
      </c>
    </row>
    <row r="27" spans="1:3">
      <c r="A27" s="4" t="s">
        <v>119</v>
      </c>
      <c r="B27" s="5" t="n">
        <v>48</v>
      </c>
      <c r="C27" s="5" t="n">
        <v>-811</v>
      </c>
    </row>
    <row r="28" spans="1:3">
      <c r="A28" s="3" t="s">
        <v>120</v>
      </c>
    </row>
    <row r="29" spans="1:3">
      <c r="A29" s="4" t="s">
        <v>121</v>
      </c>
      <c r="C29" s="5" t="n">
        <v>1129</v>
      </c>
    </row>
    <row r="30" spans="1:3">
      <c r="A30" s="4" t="s">
        <v>122</v>
      </c>
      <c r="B30" s="5" t="n">
        <v>252</v>
      </c>
    </row>
    <row r="31" spans="1:3">
      <c r="A31" s="4" t="s">
        <v>123</v>
      </c>
      <c r="B31" s="5" t="n">
        <v>208</v>
      </c>
    </row>
    <row r="32" spans="1:3">
      <c r="A32" s="4" t="s">
        <v>124</v>
      </c>
      <c r="B32" s="5" t="n">
        <v>904</v>
      </c>
      <c r="C32" s="5" t="n">
        <v>300</v>
      </c>
    </row>
    <row r="33" spans="1:3">
      <c r="A33" s="4" t="s">
        <v>125</v>
      </c>
      <c r="B33" s="5" t="n">
        <v>-88</v>
      </c>
      <c r="C33" s="5" t="n">
        <v>-125</v>
      </c>
    </row>
    <row r="34" spans="1:3">
      <c r="A34" s="4" t="s">
        <v>126</v>
      </c>
      <c r="B34" s="5" t="n">
        <v>1276</v>
      </c>
      <c r="C34" s="5" t="n">
        <v>1304</v>
      </c>
    </row>
    <row r="35" spans="1:3">
      <c r="A35" s="4" t="s">
        <v>127</v>
      </c>
      <c r="B35" s="5" t="n">
        <v>256</v>
      </c>
      <c r="C35" s="5" t="n">
        <v>-360</v>
      </c>
    </row>
    <row r="36" spans="1:3">
      <c r="A36" s="4" t="s">
        <v>128</v>
      </c>
      <c r="B36" s="5" t="n">
        <v>150</v>
      </c>
      <c r="C36" s="5" t="n">
        <v>521</v>
      </c>
    </row>
    <row r="37" spans="1:3">
      <c r="A37" s="4" t="s">
        <v>129</v>
      </c>
      <c r="B37" s="5" t="n">
        <v>406</v>
      </c>
      <c r="C37" s="5" t="n">
        <v>161</v>
      </c>
    </row>
    <row r="38" spans="1:3">
      <c r="A38" s="3" t="s">
        <v>130</v>
      </c>
    </row>
    <row r="39" spans="1:3">
      <c r="A39" s="4" t="s">
        <v>131</v>
      </c>
      <c r="B39" s="5" t="n">
        <v>223</v>
      </c>
      <c r="C39" s="7" t="n">
        <v>264</v>
      </c>
    </row>
    <row r="40" spans="1:3">
      <c r="A40" s="4" t="s">
        <v>132</v>
      </c>
      <c r="B40" s="5" t="n">
        <v>1098</v>
      </c>
    </row>
    <row r="41" spans="1:3">
      <c r="A41" s="4" t="s">
        <v>133</v>
      </c>
      <c r="B41" s="7" t="n">
        <v>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2</v>
      </c>
    </row>
    <row r="3" spans="1:3">
      <c r="A3" s="3" t="s">
        <v>135</v>
      </c>
    </row>
    <row r="4" spans="1:3">
      <c r="A4" s="4" t="s">
        <v>136</v>
      </c>
      <c r="B4" s="7" t="n">
        <v>73</v>
      </c>
      <c r="C4" s="7"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06:15Z</dcterms:created>
  <dcterms:modified xmlns:dcterms="http://purl.org/dc/terms/" xmlns:xsi="http://www.w3.org/2001/XMLSchema-instance" xsi:type="dcterms:W3CDTF">2017-05-15T12:06:15Z</dcterms:modified>
</cp:coreProperties>
</file>